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Recent Accounting Pronouncement" sheetId="8" state="visible" r:id="rId8"/>
    <sheet xmlns:r="http://schemas.openxmlformats.org/officeDocument/2006/relationships" name="Accrued Expenses And Other Liab"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Revolving Credit Facility and B" sheetId="12" state="visible" r:id="rId12"/>
    <sheet xmlns:r="http://schemas.openxmlformats.org/officeDocument/2006/relationships" name="Common Stock Repurchase Program" sheetId="13" state="visible" r:id="rId13"/>
    <sheet xmlns:r="http://schemas.openxmlformats.org/officeDocument/2006/relationships" name="Revenu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Operating Segments and Geograph" sheetId="19" state="visible" r:id="rId19"/>
    <sheet xmlns:r="http://schemas.openxmlformats.org/officeDocument/2006/relationships" name="Legal Proceedings" sheetId="20" state="visible" r:id="rId20"/>
    <sheet xmlns:r="http://schemas.openxmlformats.org/officeDocument/2006/relationships" name="Basis of Presentation and Sum21" sheetId="21" state="visible" r:id="rId21"/>
    <sheet xmlns:r="http://schemas.openxmlformats.org/officeDocument/2006/relationships" name="Recent Accounting Pronounceme22" sheetId="22" state="visible" r:id="rId22"/>
    <sheet xmlns:r="http://schemas.openxmlformats.org/officeDocument/2006/relationships" name="Accrued Expenses And Other Li23" sheetId="23" state="visible" r:id="rId23"/>
    <sheet xmlns:r="http://schemas.openxmlformats.org/officeDocument/2006/relationships" name="Fair Value Measurements (Tables" sheetId="24" state="visible" r:id="rId24"/>
    <sheet xmlns:r="http://schemas.openxmlformats.org/officeDocument/2006/relationships" name="Derivative Financial Instrume25" sheetId="25" state="visible" r:id="rId25"/>
    <sheet xmlns:r="http://schemas.openxmlformats.org/officeDocument/2006/relationships" name="Revolving Credit Facility and26" sheetId="26" state="visible" r:id="rId26"/>
    <sheet xmlns:r="http://schemas.openxmlformats.org/officeDocument/2006/relationships" name="Revenues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Operating Segments and Geogra32" sheetId="32" state="visible" r:id="rId32"/>
    <sheet xmlns:r="http://schemas.openxmlformats.org/officeDocument/2006/relationships" name="Basis of Presentation and Sum33" sheetId="33" state="visible" r:id="rId33"/>
    <sheet xmlns:r="http://schemas.openxmlformats.org/officeDocument/2006/relationships" name="Recent Accounting Pronounceme34" sheetId="34" state="visible" r:id="rId34"/>
    <sheet xmlns:r="http://schemas.openxmlformats.org/officeDocument/2006/relationships" name="Accrued Expenses And Other Li35" sheetId="35" state="visible" r:id="rId35"/>
    <sheet xmlns:r="http://schemas.openxmlformats.org/officeDocument/2006/relationships" name="Fair Value Measurements - Sched"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Revolving Credit Facility and40" sheetId="40" state="visible" r:id="rId40"/>
    <sheet xmlns:r="http://schemas.openxmlformats.org/officeDocument/2006/relationships" name="Revolving Credit Facility and41" sheetId="41" state="visible" r:id="rId41"/>
    <sheet xmlns:r="http://schemas.openxmlformats.org/officeDocument/2006/relationships" name="Revolving Credit Facility and42" sheetId="42" state="visible" r:id="rId42"/>
    <sheet xmlns:r="http://schemas.openxmlformats.org/officeDocument/2006/relationships" name="Common Stock Repurchase Progr43" sheetId="43" state="visible" r:id="rId43"/>
    <sheet xmlns:r="http://schemas.openxmlformats.org/officeDocument/2006/relationships" name="Revenues - Disaggregated Revenu" sheetId="44" state="visible" r:id="rId44"/>
    <sheet xmlns:r="http://schemas.openxmlformats.org/officeDocument/2006/relationships" name="Revenues - Narrative (Details)" sheetId="45" state="visible" r:id="rId45"/>
    <sheet xmlns:r="http://schemas.openxmlformats.org/officeDocument/2006/relationships" name="Share-based Compensation (Narra" sheetId="46" state="visible" r:id="rId46"/>
    <sheet xmlns:r="http://schemas.openxmlformats.org/officeDocument/2006/relationships" name="Share-based Compensation (Sched" sheetId="47" state="visible" r:id="rId47"/>
    <sheet xmlns:r="http://schemas.openxmlformats.org/officeDocument/2006/relationships" name="Share-based Compensation (Stock" sheetId="48" state="visible" r:id="rId48"/>
    <sheet xmlns:r="http://schemas.openxmlformats.org/officeDocument/2006/relationships" name="Share-based Compensation (Sto49" sheetId="49" state="visible" r:id="rId49"/>
    <sheet xmlns:r="http://schemas.openxmlformats.org/officeDocument/2006/relationships" name="Share-based Compensation (Sch50" sheetId="50" state="visible" r:id="rId50"/>
    <sheet xmlns:r="http://schemas.openxmlformats.org/officeDocument/2006/relationships" name="Share-based Compensation (Restr" sheetId="51" state="visible" r:id="rId51"/>
    <sheet xmlns:r="http://schemas.openxmlformats.org/officeDocument/2006/relationships" name="Income Taxes (Summary of Tax Ex" sheetId="52" state="visible" r:id="rId52"/>
    <sheet xmlns:r="http://schemas.openxmlformats.org/officeDocument/2006/relationships" name="Income Taxes (Narrative) (Detai" sheetId="53" state="visible" r:id="rId53"/>
    <sheet xmlns:r="http://schemas.openxmlformats.org/officeDocument/2006/relationships" name="Earnings Per Share (Summary Of " sheetId="54" state="visible" r:id="rId54"/>
    <sheet xmlns:r="http://schemas.openxmlformats.org/officeDocument/2006/relationships" name="Earnings Per Share (Narrative)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Operating Segments and Geogra59" sheetId="59" state="visible" r:id="rId59"/>
    <sheet xmlns:r="http://schemas.openxmlformats.org/officeDocument/2006/relationships" name="Operating Segments and Geogra60" sheetId="60" state="visible" r:id="rId60"/>
    <sheet xmlns:r="http://schemas.openxmlformats.org/officeDocument/2006/relationships" name="Legal Proceedings (Details)" sheetId="61" state="visible" r:id="rId61"/>
  </sheets>
  <definedNames/>
  <calcPr calcId="124519" fullCalcOnLoad="1"/>
</workbook>
</file>

<file path=xl/sharedStrings.xml><?xml version="1.0" encoding="utf-8"?>
<sst xmlns="http://schemas.openxmlformats.org/spreadsheetml/2006/main" uniqueCount="479">
  <si>
    <t>Document And Entity Information - shares</t>
  </si>
  <si>
    <t>6 Months Ended</t>
  </si>
  <si>
    <t>Jun. 30, 2018</t>
  </si>
  <si>
    <t>Jul. 31, 2018</t>
  </si>
  <si>
    <t>Document And Entity Information[Abstract]</t>
  </si>
  <si>
    <t>Document Type</t>
  </si>
  <si>
    <t>10-Q</t>
  </si>
  <si>
    <t>Amendment Flag</t>
  </si>
  <si>
    <t>false</t>
  </si>
  <si>
    <t>Document Period End Date</t>
  </si>
  <si>
    <t>Jun. 30,
		2018</t>
  </si>
  <si>
    <t>Document Fiscal Period Focus</t>
  </si>
  <si>
    <t>Q2</t>
  </si>
  <si>
    <t>Document Fiscal Year Focus</t>
  </si>
  <si>
    <t>Entity Registrant Name</t>
  </si>
  <si>
    <t>Crocs, Inc.</t>
  </si>
  <si>
    <t>Entity Central Index Key</t>
  </si>
  <si>
    <t>Current Fiscal Year End Date</t>
  </si>
  <si>
    <t>--12-31</t>
  </si>
  <si>
    <t>Entity Filer Category</t>
  </si>
  <si>
    <t>Accelerated Filer</t>
  </si>
  <si>
    <t>Common stock outstanding (shares)</t>
  </si>
  <si>
    <t>Trading Symbol</t>
  </si>
  <si>
    <t>CROX</t>
  </si>
  <si>
    <t>Condensed Consolidated Statements Of Operations (Unaudited) - USD ($) shares in Thousands, $ in Thousands</t>
  </si>
  <si>
    <t>3 Months Ended</t>
  </si>
  <si>
    <t>Jun. 30, 2017</t>
  </si>
  <si>
    <t>Income Statement [Abstract]</t>
  </si>
  <si>
    <t>Revenues</t>
  </si>
  <si>
    <t>Cost of sales</t>
  </si>
  <si>
    <t>Gross profit</t>
  </si>
  <si>
    <t>Selling, general and administrative expenses</t>
  </si>
  <si>
    <t>Income from operations</t>
  </si>
  <si>
    <t>Foreign currency gains, net</t>
  </si>
  <si>
    <t>Interest income</t>
  </si>
  <si>
    <t>Interest expense</t>
  </si>
  <si>
    <t>Other income, net</t>
  </si>
  <si>
    <t>Income before income taxes</t>
  </si>
  <si>
    <t>Income tax expense</t>
  </si>
  <si>
    <t>Net income</t>
  </si>
  <si>
    <t>Dividends on Series A convertible preferred stock</t>
  </si>
  <si>
    <t>Dividend equivalents on Series A convertible preferred shares related to redemption value accretion and beneficial conversion feature</t>
  </si>
  <si>
    <t>Net income attributable to common stockholders</t>
  </si>
  <si>
    <t>Net income per common share:</t>
  </si>
  <si>
    <t>Basic (in dollars per share)</t>
  </si>
  <si>
    <t>Diluted (in dollars per share)</t>
  </si>
  <si>
    <t>Weighted average common shares outstanding - basic (shares)</t>
  </si>
  <si>
    <t>Weighted average common shares outstanding - diluted (shares)</t>
  </si>
  <si>
    <t>Condensed Consolidated Statements Of Comprehensive Income (Loss) (Unaudited) - USD ($) $ in Thousands</t>
  </si>
  <si>
    <t>Statement of Comprehensive Income [Abstract]</t>
  </si>
  <si>
    <t>Other comprehensive income:</t>
  </si>
  <si>
    <t>Foreign currency translation gain (loss), net</t>
  </si>
  <si>
    <t>Reclassification of foreign currency translation loss to income</t>
  </si>
  <si>
    <t>[1]</t>
  </si>
  <si>
    <t>Total comprehensive income</t>
  </si>
  <si>
    <t>Reclassification of cumulative foreign currency translation adjustment of manufacturing subsidiaries.</t>
  </si>
  <si>
    <t>Condensed Consolidated Balance Sheets (Unaudited) - USD ($) $ in Thousands</t>
  </si>
  <si>
    <t>Dec. 31, 2017</t>
  </si>
  <si>
    <t>Current assets:</t>
  </si>
  <si>
    <t>Cash and cash equivalents</t>
  </si>
  <si>
    <t>Accounts receivable, net of allowances of $25,956 and $31,389, respectively</t>
  </si>
  <si>
    <t>Inventories</t>
  </si>
  <si>
    <t>Income taxes receivable</t>
  </si>
  <si>
    <t>Other receivables</t>
  </si>
  <si>
    <t>Restricted cash - current</t>
  </si>
  <si>
    <t>Prepaid expenses and other assets</t>
  </si>
  <si>
    <t>Total current assets</t>
  </si>
  <si>
    <t>Property and equipment, net of accumulated depreciation and amortization of $90,520 and $91,806, respectively</t>
  </si>
  <si>
    <t>Intangible assets, net</t>
  </si>
  <si>
    <t>Goodwill</t>
  </si>
  <si>
    <t>Deferred tax assets, net</t>
  </si>
  <si>
    <t>Restricted cash</t>
  </si>
  <si>
    <t>Other assets</t>
  </si>
  <si>
    <t>Total assets</t>
  </si>
  <si>
    <t>Current liabilities:</t>
  </si>
  <si>
    <t>Accounts payable</t>
  </si>
  <si>
    <t>Accrued expenses and other liabilities</t>
  </si>
  <si>
    <t>Income taxes payable</t>
  </si>
  <si>
    <t>Current portion of borrowings and capital lease obligations</t>
  </si>
  <si>
    <t>Total current liabilities</t>
  </si>
  <si>
    <t>Long-term income taxes payable</t>
  </si>
  <si>
    <t>Other liabilities</t>
  </si>
  <si>
    <t>Total liabilities</t>
  </si>
  <si>
    <t>Commitments and contingencies:</t>
  </si>
  <si>
    <t xml:space="preserve"> </t>
  </si>
  <si>
    <t>Series A convertible preferred stock, 1.0 million shares authorized, 0.2 million outstanding, liquidation preference $203 million</t>
  </si>
  <si>
    <t>Stockholders’ equity:</t>
  </si>
  <si>
    <t>Preferred stock, par value $0.001 per share, 4.0 million shares authorized, none outstanding</t>
  </si>
  <si>
    <t>Common stock, par value $0.001 per share, 250 million shares authorized, 95.9 million and 94.8 million issued, 68.1 million and 68.8 million outstanding, respectively</t>
  </si>
  <si>
    <t>Treasury stock, at cost, 27.8 million and 26.0 million shares,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t>
  </si>
  <si>
    <t>Accumulated depreciation</t>
  </si>
  <si>
    <t>Series A preferred shares authorized (shares)</t>
  </si>
  <si>
    <t>Series A preferred shares outstanding (shares)</t>
  </si>
  <si>
    <t>Series A preferred shares, liquidation preference</t>
  </si>
  <si>
    <t>Preferred shares, par value (in dollars per share)</t>
  </si>
  <si>
    <t>Preferred shares authorized (shares)</t>
  </si>
  <si>
    <t>Preferred shares outstanding (shares)</t>
  </si>
  <si>
    <t>Common shares, par value (in dollars per share)</t>
  </si>
  <si>
    <t>Common Stock, Shares Authorized</t>
  </si>
  <si>
    <t>Common shares issued (shares)</t>
  </si>
  <si>
    <t>Common shares outstanding (shares)</t>
  </si>
  <si>
    <t>Treasury stock (shares)</t>
  </si>
  <si>
    <t>Condensed Consolidated Statements Of Cash Flows (Unaudited) - USD ($) $ in Thousands</t>
  </si>
  <si>
    <t>Cash flows from operating activities:</t>
  </si>
  <si>
    <t>Adjustments to reconcile net income to net cash provided by operating activities:</t>
  </si>
  <si>
    <t>Depreciation and amortization</t>
  </si>
  <si>
    <t>Unrealized foreign currency gain, net</t>
  </si>
  <si>
    <t>Share-based compensation</t>
  </si>
  <si>
    <t>Other non-cash items</t>
  </si>
  <si>
    <t>Changes in operating assets and liabilities:</t>
  </si>
  <si>
    <t>Accounts receivable, net of allowances</t>
  </si>
  <si>
    <t>Accounts payable, accrued expenses and other liabilities</t>
  </si>
  <si>
    <t>Cash provided by operating activities</t>
  </si>
  <si>
    <t>Cash flows from investing activities:</t>
  </si>
  <si>
    <t>Purchases of property, equipment, and software</t>
  </si>
  <si>
    <t>Proceeds from disposal of property and equipment</t>
  </si>
  <si>
    <t>Cash used in investing activities</t>
  </si>
  <si>
    <t>Cash flows from financing activities:</t>
  </si>
  <si>
    <t>Proceeds from bank borrowings</t>
  </si>
  <si>
    <t>Repayments of bank borrowings and capital lease obligations</t>
  </si>
  <si>
    <t>Dividends—Series A preferred stock</t>
  </si>
  <si>
    <t>Repurchases of common stock</t>
  </si>
  <si>
    <t>Other</t>
  </si>
  <si>
    <t>Cash used in financing activities</t>
  </si>
  <si>
    <t>Effect of exchange rate changes on cash, cash equivalents, and restricted cash</t>
  </si>
  <si>
    <t>Net change in cash, cash equivalents, and restricted cash</t>
  </si>
  <si>
    <t>Cash, cash equivalents, and restricted cash—beginning of period</t>
  </si>
  <si>
    <t>Cash, cash equivalents, and restricted cash—end of period</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the “Company,” “Crocs,” “we,” “us,” or “our” includes Crocs, Inc. and its consolidated subsidiaries within our reportable operating segments and corporate operations. The Company is engaged in the design, development, worldwide marketing, distribution, and sale of casual lifestyle footwear and accessories for men, wo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New Zealand, Africa, and the Middle East; and Europe, operating throughout Western Europe, Eastern Europe, and Russia. The accompanying unaudited condensed consolidated interim financial statements include the Company’s accounts and those of its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17 (“Annual Report”), and have been prepared on a consistent basis with the accounting policies described in Note 1 of the Notes to the Audited Consolidated Financial Statements included in our Annual Report. Our accounting policies did not change during the six months ended June 30, 2018 , other than for the change in accounting principle described in “Inventories” below and the new accounting pronouncements adopted as described in Note 2 — Recent Accounting Pronouncements . Seasonality of Business Due to the seasonal nature of our footwear, which is more heavily focused on styles suitable for warm weather, revenues generated during our fourth quarter are typically less than revenues generated during our first three quarters, when the northern hemisphere is experiencing warmer weather. Our quarterly results of operations may also fluctuate significantly as a result of a variety of other factors, including the timing of new model introductions, general economic conditions, and consumer confidence. Accordingly, results of operations and cash flows for any one quarter are not necessarily indicative of expected results for any other quarter or for any other year. Transactions with Affiliates The Company receives services from three subsidiaries of Blackstone Capital Partners VI L.P. (“Blackstone”). Blackstone and certain of its permitted transferees currently beneficially own all the outstanding shares of the Company’s Series A Convertible Preferred Stock, which is convertible into approximately 13.8 million shares, or 16.8% , of the Company’s common stock as of June 30, 2018 . Blackstone also has the right to nominate two representatives to serve on the Company’s Board of Directors. Certain Blackstone subsidiaries provide various services to the Company, including inventory count, cybersecurity and consulting, and workforce management services. The Company paid $0.3 million and $0.4 million for the three months ended June 30, 2018 and 2017 , respectively, and $0.4 million and $0.5 million for the six months ended June 30, 2018 and 2017 , respectively, for these services. Expenses related to these services are reported in ‘Selling, general and administrative expenses’ in the condensed consolidated statements of operations. Restricted Cash Restricted cash primarily consists of funds to secure certain retail store leases, certain customs requirements, and other contractual arrangements. Inventories Inventories are stated at the lower of cost or net realizable value. Effective January 1, 2018, the Company completed implementation of a new inventory costing system for approximately 95% of its inventories. In connection with the implementation, the Company changed its method of inventory costing from a moving average cost method to a first-in-first-out method. The Company believes this change in accounting principle is preferable because it results in more precision and consistency in global and regional inventory costs, more efficient analysis and better matching of inventory costs with revenues, better matches the physical flow of inventories, and improves comparability with industry peers. The change from the Company’s former inventory cost method did not have a material effect on inventory or cost of sales, and, as a result, prior comparative financial statements have not been restated. As of June 30, 2018 and December 31, 2017 , our finished goods inventories accounted for 98.1% and 97.5% , respectively, of our consolidated inventories, and the remaining balance consists of raw materials and work-in-process. Marketing Expenses Total marketing expenses inclusive of advertising, production, promotion, and agency expenses were $25.4 million and $27.7 million for the three months ended June 30, 2018 and 2017 , respectively, and $40.9 million and $39.7 million for the six months ended June 30, 2018 and 2017 , respectively. Marketing expenses are reported in ‘Selling, general and administrative expenses’ in the condensed consolidated statements of operations. Prepaid advertising and promotional endorsement costs of $9.0 million and $7.0 million are included in ‘Prepaid expenses and other assets’ in the condensed consolidated balance sheets at June 30, 2018 and December 31, 2017 , respectively.</t>
  </si>
  <si>
    <t>Recent Accounting Pronouncements</t>
  </si>
  <si>
    <t>Accounting Policies [Abstract]</t>
  </si>
  <si>
    <t>RECENT ACCOUNTING PRONOUNCEMENTS New Accounting Pronouncement Adopted Income Tax Accounting Implications of the Tax Cuts and Jobs Act In March 2018, the Financial Accounting Standards Board (“FASB”) issued authoritative guidance on the income tax accounting implications of the U.S. Tax Cuts and Job Act (“Tax Act”), addressing the application of U.S. GAAP in situations when a registrant does not have the necessary information available, prepared, or analyzed in reasonable detail to complete the accounting for certain income tax effects of the Tax Act. The guidance provides a measurement period for companies to evaluate the impacts of the Tax Act on their financial statements. This measurement period begins in the reporting period that includes the enactment date and ends when an entity has obtained, prepared, and analyzed the information that was needed in order to complete the accounting requirements, and cannot exceed one year. Due to the timing of the enactment and the complexity involved in applying the provisions of the Tax Act, we made reasonable estimates of the effects and recorded provisional amounts in our financial statements for the three and six months ended June 30, 2018 and the year ended December 31, 2017, including provisional estimates for the Base Erosion and Anti-abuse Tax (“BEAT”), Global Intangible Low-Taxed Income (“GILTI”), and transition tax. The U.S. Treasury Department, the Internal Revenue Service (“IRS”), and other standard-setting bodies may issue guidance on how the provisions of the Tax Act will be applied or otherwise administered that is different from our interpretation. As we collect and prepare necessary data, and interpret the Tax Act and any additional guidance issued by the IRS or other standard-setting bodies, we may make adjustments to the provisional amounts that could materially affect our financial position and results of operations as well as our effective tax rate in the period in which the adjustments are made. See Note 10 — Income Taxes for more information. Stock Compensation Scope of Modification Accounting In May 2017, the FASB issued authoritative guidance intended to clarify those changes to terms and conditions of stock-based compensation awards that are required to be accounted for as modifications of existing stock-based awards. The Company adopted this guidance as of January 1, 2018. The adoption did not have an impact on our consolidated financial position or results of operations. Clarifying the Definition of a Business In January 2017, the FASB issued authoritative guidance intended to clarify the definition of a business, for purposes of determining whether a business has been acquired or sold, and consequently whether transactions should be accounted for as acquisitions or disposals of a business or as acquisitions or disposals of assets. The Company adopted this guidance as of January 1, 2018. The adoption did not have an impact on our consolidated financial position or results of operations. Statements of Cash Flows - Classification and Change in Restricted Cash In August 2016, the FASB issued authoritative guidance intended to clarify how entities should classify certain cash receipts and cash payments in the statements of cash flows. In November 2016, the FASB issued additional guidance requiring that restricted cash be included with cash and cash equivalents when reconciling the beginning-of-period and end-of-period amounts reported in the statements of cash flows. The guidance is applied retrospectively to all periods presented and is effective for annual reporting periods beginning after December 15, 2017, and interim periods within those annual periods. The Company adopted this guidance as of January 1, 2018. As a result of the adoption, the Company changed the presentation in its statements of cash flows for all periods presented. Prepaid Stored-Value Products In March 2016, the FASB issued guidance related to the recognition of breakage for certain prepaid stored-value products. The standard is effective for annual periods (including interim periods) beginning after December 15, 2017. The Company adopted this guidance as of January 1, 2018. The adoption did not have a significant impact on our consolidated financial position or results of operations. Revenue Recognition In May 2014, the FASB issued authoritative guidance related to revenue recognition from contracts with customers. On January 1, 2018, the Company adopted the guidance using the modified retrospective method. The comparative information presented in the condensed consolidated financial statements was not restated and is reported under the accounting standards in effect for the periods presented. The adoption of this guidance did not have, and is not expected to have, a significant impact on our reported revenues, gross margins or income from operations. Substantially all of the Company’s revenues are recognized when control of product passes to customers when the products are shipped or delivered. Effective January 1, 2018, the Company changed its balance sheet presentation for expected product returns by reporting a product return asset for the right to receive returned products and a returns liability for amounts expected to be refunded to customers as a result of product returns. The product return asset is reported within ‘Prepaid expenses and other assets’ in the condensed consolidated balance sheet. The returns liability and payments received from customers for future delivery of products are reported within ‘Accrued liabilities and other expenses’ in the condensed consolidated balance sheet. The Company elected to account for shipping and handling costs associated with outbound freight after control of product passes to customers as fulfillment costs, which are expensed as incurred and included in ‘Cost of sales’ in our condensed consolidated statements of operations. There is no change to the Company’s comparative reporting of shipping and handling costs as a result of adoption. The Company elected to expense incremental costs to obtain customer contracts, consisting primarily of commission incentives, when incurred and reports these costs within ‘Selling, general and administrative expenses’ in its condensed consolidated statements of operations. There is no change to the Company’s comparative reporting of incremental costs to obtain customer contracts as a result of adoption. The impact of adoption on the January 1, 2018 condensed consolidated balance sheet was: December 31, 2017 Impact of Adoption (1) January 1, 2018 (in thousands) Assets: Accounts receivable, net $ 83,518 $ 1,801 $ 85,319 Prepaid expenses and other assets 22,596 1,555 24,151 Liabilities: Accrued expenses and other liabilities 84,446 3,356 87,802 (1) Prior to adoption, product return assets and return liabilities were reported within ‘Accounts receivable, net’, within the allowance for doubtful accounts. As of the adoption date, the product return assets were reclassified and reported as a component of ‘Prepaid expenses and other assets’, and return liabilities were reclassified to ‘Accrued expenses and other liabilities’ in the Company’s condensed consolidated balance sheet. The impact of the new revenue recognition guidance on our condensed consolidated balance sheet as of June 30, 2018 was: June 30, 2018 Balances Without Adoption Effects of New Guidance (1) As Reported (in thousands) Assets: Accounts receivable, net $ 144,095 $ 5,401 $ 149,496 Prepaid expenses and other assets 22,570 3,295 25,865 Liabilities: Accrued expenses and other liabilities 97,092 8,696 105,788 (1) The new revenue recognition guidance requires comparative disclosures of the effects of the new guidance on the Company’s condensed consolidated financial statements for all interim periods during the year of adoption. The new guidance did not have a significant effect on the Company’s condensed consolidated statements of operations for the three and six months ended June 30, 2018 . See Note 8 — Revenues for additional disclosures. New Accounting Pronouncements Not Yet Adopted Reclassification of Certain Tax Effects from Accumulated Other Comprehensive Income In February 2018, the FASB issued authoritative guidance that permits reclassification of the income tax effects of the Tax Act on accumulated other comprehensive income (“AOCI”) to retained earnings. This guidance may be adopted retrospectively to each period (or periods) in which the income tax effects of the Tax Act related to items remaining in AOCI are recognized, or at the beginning of the period of adoption. The guidance becomes effective for annual periods beginning after December 15, 2018, including interim periods within those annual periods, with early adoption permitted. The Company does not expect adoption of this standard will have a significant impact on the Company’s consolidated financial statements. Lease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will be applied under a modified retrospective transition approach. The guidance and related amendments are effective for annual reporting periods beginning after December 15, 2018, including interim periods within those annual periods, with early adoption permitted. The Company will adopt this guidance effective January 1, 2019. In July 2017, the Company established an implementation team and engaged external advisers and solution providers to develop a multi-phase plan to assess the Company’s leasing arrangements, as well as any changes to accounting policies, processes, or necessary systems. The Company has entered into agreements to procure software and services to facilitate adoption of the guidance. The Company is performing a detailed review of its leases and other contractual arrangements, system implementation requirements, and practical expedient alternatives available. The adoption of this guidance will result in significant increases in reported lease-related assets and liabilities in the consolidated balance sheet. Other Pronouncements Other new pronouncements issued but not effective until after June 30, 2018 are not expected to have a material impact on the Company’s condensed consolidated financial statements.</t>
  </si>
  <si>
    <t>Accrued Expenses And Other Liabilities</t>
  </si>
  <si>
    <t>Payables and Accruals [Abstract]</t>
  </si>
  <si>
    <t>ACCRUED EXPENSES AND OTHER LIABILITIES Amounts reported in ‘Accrued expenses and other liabilities’ in the condensed consolidated balance sheets were: June 30, December 31, (in thousands) Accrued compensation and benefits $ 32,494 $ 34,955 Professional services 15,031 10,835 Accrued rent and occupancy 9,309 8,535 Fulfillment, freight, and duties 12,499 6,921 Royalties payable and deferred revenue 4,420 6,193 Sales/use and value added taxes payable 11,733 3,509 Return liabilities (1) 8,696 — Other (2) 11,606 13,498 Total accrued expenses and other liabilities $ 105,788 $ 84,446 (1) Return liabilities are presented within ‘Accrued expenses and other liabilities’ upon adoption of new authoritative guidance on revenue recognition effective January 1, 2018, as described in Note 2 — Recent Accounting Pronouncements . (2) Includes current liabilities of $3.0 million related to Series A preferred stock dividends at both June 30, 2018 and December 31, 2017 .</t>
  </si>
  <si>
    <t>Fair Value Measurements</t>
  </si>
  <si>
    <t>Fair Value Disclosures [Abstract]</t>
  </si>
  <si>
    <t>FAIR VALUE MEASUREMENTS Recurring Fair Value Measurements All of the Company’s derivative instruments are classified as Level 2 and are reported in the condensed consolidated balance sheets within ‘Accrued expenses and other liabilities’ at June 30, 2018 and December 31, 2017 . The fair values of the Company’s derivative instruments were liabilities of $0.1 million and $0.4 million at June 30, 2018 and December 31, 2017 , respectively. See Note 5 — Derivative Financial Instruments for more information. The carrying amounts of the Company’s cash, cash equivalents and restricted cash, accounts receivable, accounts payable, and current accrued expenses and other liabilities approximate their fair value as recorded due to the short-term maturity of these instruments. The Company’s borrowing instruments are recorded at their carrying values in the condensed consolidated balance sheets, which may differ from their respective fair values. The fair values of the Company’s outstanding notes payable approximate their carrying values at June 30, 2018 and December 31, 2017 , based on interest rates currently available to the Company for similar borrowings. June 30, 2018 December 31, 2017 Carrying Value Fair Value Carrying Value Fair Value (in thousands) Borrowings and capital lease obligations $ 38 $ 38 $ 706 $ 706 Non-Financial Assets and Liabilities The Company’s non-financial assets, which primarily consist of property and equipment, goodwill, and other intangible assets, are not required to be carried at fair value on a recurring basis and are reported at carrying value. The fair values of these assets are determined based on Level 3 measurements, including estimates of the amount and timing of future cash flows based upon historical experience, expected market conditions, and management’s plans. Impairment expense is reported in ‘Selling, general and administrative expenses’ in the Company’s condensed consolidated statements of operations. During the three and six months ended June 30, 2018 , the Company recorded non-cash impairment expenses of $0.1 million and $0.7 million , respectively, to reduce the carrying values of certain retail store assets. During the three and six months ended June 30, 2018 , the Company recorded non-cash impairment expenses of $0.3 million and $1.2 million , respectively, to reduce the carrying values of certain supply chain assets related to the closure of our Mexico and Italy manufacturing and distribution facilities, included in ‘Other businesses,’ to their estimated fair values. The Company did not record impairment expense in the three and six months ended June 30, 2017 .</t>
  </si>
  <si>
    <t>Derivative Financial Instruments</t>
  </si>
  <si>
    <t>Derivative Instruments and Hedging Activities Disclosure [Abstract]</t>
  </si>
  <si>
    <t>DERIVATIVE FINANCIAL INSTRUMENTS The Company transacts business in various foreign countries and is therefore exposed to foreign currency exchange rate risk that impacts the reported U.S. Dollar amounts of revenues, costs, and certain foreign currency monetary assets and liabilities. In order to manage exposure to fluctuations in foreign currency and to reduce the volatility in earnings caused by fluctuations in foreign exchange rates, the Company enters into forward contracts to buy and sell foreign currency. By policy, the Company does not enter into these contracts for trading purposes or speculation. Counterparty default risk is considered low because the forward contracts that the Company enters into are over-the-counter instruments transacted with highly-rated financial institutions. The Company was not required to and did not post collateral as of June 30, 2018 or December 31, 2017 . The Company’s derivative instruments are recorded at fair value as a derivative asset or liability in the condensed consolidated balance sheets. The Company reports derivative instruments with the same counterparty on a net basis when a master netting arrangement is in place. Changes in fair value are recognized within ‘Foreign currency gains, net’ in the condensed consolidated statements of operations. For the condensed consolidated statements of cash flows, the Company classifies cash flows from derivative instruments at settlement in the same category as the cash flows from the related hedged items within ‘Cash provided by (used in) operating activities.’ Results of Derivative Activities The fair values of derivative assets and liabilities, net, all of which are classified as Level 2 and are reported within either ‘Prepaid expenses and other assets’ or ‘Accrued expenses and other liabilities’ in the condensed consolidated balance sheets, were: June 30, 2018 December 31, 2017 Derivative Assets Derivative Liabilities Derivative Assets Derivative Liabilities (in thousands) Forward foreign currency exchange contracts $ 2,439 $ (2,561 ) $ 1,241 $ (1,647 ) Netting of counterparty contracts (2,439 ) 2,439 (1,241 ) 1,241 Foreign currency forward contract derivatives $ — $ (122 ) $ — $ (406 ) The notional amounts of outstanding foreign currency forward exchange contracts presented below report the total U.S. Dollar equivalent position and the net contract fair values for each foreign currency position. June 30, 2018 December 31, 2017 Notional Fair Value Notional Fair Value (in thousands) Singapore Dollar $ 44,299 $ (1,036 ) $ 73,455 $ 364 Euro 26,207 342 37,718 (122 ) Japanese Yen 39,860 578 30,688 (89 ) South Korean Won 22,964 471 15,888 (134 ) British Pound Sterling 48,318 (114 ) 13,233 80 Other currencies 65,351 (363 ) 53,698 (505 ) Total $ 246,999 $ (122 ) $ 224,680 $ (406 ) Latest maturity date July 2018 January 2018 Amounts reported in ‘Foreign currency gains, net’ in the condensed consolidated statements of operations include both realized and unrealized gains (losses) from foreign currency transactions and derivative contracts, and were: Three Months Ended June 30, Six Months Ended June 30, 2018 2017 2018 2017 (in thousands) Foreign currency transaction gains (losses) $ (563 ) $ (1,417 ) $ 488 $ 1,794 Foreign currency forward exchange contracts gains (losses) 846 1,579 866 (1,356 ) Foreign currency gains, net $ 283 $ 162 $ 1,354 $ 438</t>
  </si>
  <si>
    <t>Revolving Credit Facility and Bank Borrowings</t>
  </si>
  <si>
    <t>Debt Disclosure [Abstract]</t>
  </si>
  <si>
    <t>REVOLVING CREDIT FACILITIES AND BANK BORROWINGS The Company’s borrowings consisted of: June 30, December 31, (in thousands) Notes payable $ — $ 662 Capital lease obligations 38 44 Total borrowings and capital lease obligations 38 706 Less: Current portion of borrowings and capital lease obligations 15 676 Total long-term capital lease obligations $ 23 $ 30 Senior Revolving Credit Facility In December 2011, the Company entered into a revolving credit facility (the “Facility”), pursuant to an Amended and Restated Credit Agreement (as amended, the “Credit Agreement”), with the lenders named therein and PNC Bank, National Association (“PNC”), as a lender and administrative agent for the lenders. The Credit Agreement, as amended, contains certain covenants that restrict certain actions by the Company, including limitations on: (i) stock repurchases to $100.0 million per year, subject to certain restrictions; and (ii) capital expenditures and commitments to $50.0 million per year. The Credit Agreement also permits intercompany loans of up to $375.0 million and requires the Company to meet certain financial covenant ratios that become effective when average outstanding borrowings under the Credit Agreement, including letters of credit, exceed the lesser of $40.0 million or 40% of the total commitments during certain periods or if the outstanding borrowings exceed the borrowing base. If the financial covenant ratios are in effect, the Company must maintain a minimum fixed charge coverage ratio of 1.10 to 1.00, and a maximum leverage ratio of 2.00 to 1.00. As of June 30, 2018 , the Company was in compliance with all financial covenants. As of June 30, 2018 , the total commitments available from the lenders under the Facility were $100.0 million . At June 30, 2018 , the Company had no outstanding borrowings and $ 0.6 million in outstanding letters of credit under the Facility, which reduces amounts available for borrowing under the Facility. As of June 30, 2018 and December 31, 2017 , the Company had $ 99.4 million of available borrowing capacity under the Facility. Asia Revolving Credit Facilities The Company’s revolving credit facility agreement with HSBC Bank (China) Company Limited, Shanghai Branch (“HSBC”), or the “HSBC Facility,” provides the Company uncommitted dual currency revolving loan facilities of up to 40.0 million Chinese Renminbi (“RMB”), or $6.0 million , with a combined facility limit of RMB 60.0 million , or $9.1 million . As of June 30, 2018 and December 31, 2017 , there were no borrowings outstanding and borrowings under the HSBC Facility remained suspended at the discretion of HSBC. The Company’s one year revolving credit facility agreement with China Merchants Bank Company Limited, Shanghai Branch (the “CMBC Facility”), provides the Company a revolving loan facility of up to 30.0 million RMB, or $4.5 million , subject to consent by the lender. The CMBC Facility will mature in January 2019 . The CMBC Facility may be canceled or suspended at any time by either party. As of June 30, 2018 , there were no borrowings outstanding on this credit facility. Maturities The maturities of the Company’s debt and capital lease obligations were: As of June 30, 2018 (in thousands) 2018 (remainder of year) $ 7 2019 13 2020 12 2021 6 Total principal debt maturities and capital lease obligations 38 Less: current portion 15 Non-current portion $ 23</t>
  </si>
  <si>
    <t>Common Stock Repurchase Program</t>
  </si>
  <si>
    <t>Equity [Abstract]</t>
  </si>
  <si>
    <t>COMMON STOCK REPURCHASE PROGRAM For the three and six months ended June 30, 2018 , the Company repurchased 0.4 million and 1.8 million shares of its common stock, respectively, at a cost of $5.9 million and $25.9 million , including commissions, respectively. During the three and six months ended June 30, 2017 , the Company repurchased 1.4 million shares of its common stock, for $10.0 million , including commissions. As of June 30, 2018 , the Company had remaining authorization to repurchase approximately $192.9 million of its common stock, subject to restrictions under its Credit Agreement.</t>
  </si>
  <si>
    <t>Revenue from Contract with Customer [Abstract]</t>
  </si>
  <si>
    <t>REVENUES The Company adopted authoritative guidance related to the recognition of revenue from contracts with customers effective January 1, 2018 using the modified retrospective method. The comparative information presented in the condensed consolidated financial statements was not restated and is reported under the accounting standards in effect for the periods presented. See ‘Revenue Recognition’ in Note 2 — Recent Accounting Pronouncements for a discussion of the significant changes resulting from adoption of the guidance. The adoption of the guidance did not have a significant impact on revenues. Revenues by reportable operating segment and by channel were: Three Months Ended June 30, 2018 Americas Asia Pacific Europe Other Businesses Total (in thousands) Wholesale $ 53,920 $ 71,561 $ 38,820 $ 295 $ 164,596 Retail 56,594 30,803 12,080 — 99,477 E-commerce 27,248 26,036 10,647 — 63,931 Total revenues $ 137,762 $ 128,400 $ 61,547 $ 295 $ 328,004 Six Months Ended June 30, 2018 Americas Asia Pacific Europe Other Businesses Total (in thousands) Wholesale $ 126,594 $ 143,294 $ 88,697 $ 608 $ 359,193 Retail 91,310 48,417 19,256 — 158,983 E-commerce 43,688 33,851 15,437 — 92,976 Total revenues $ 261,592 $ 225,562 $ 123,390 $ 608 $ 611,152 Revenues are recognized in the amount expected to be received in exchange for goods when control of the products transfers to customers, and excludes various forms of promotions, which range from contractually-fixed percentage price reductions to sales returns, discounts, rebates, and other incentives that may vary in amount and must be estimated. Variable amounts are estimated based on an analysis of historical experience and adjusted as better estimates become available. During the three and six months ended June 30, 2018 , the Company recognized increases of $0.2 million and $1.0 million , respectively, to wholesale revenues due to changes in estimates related to products transferred to customers in prior periods. There were no changes to estimates in retail and e-commerce channels during the three and six months ended June 30, 2018 . The Company elected to exclude from revenues taxes assessed by governmental authorities, including value-added and other sales-related taxes, that are imposed on and concurrent with revenue-producing activities, and as a result there is no change in presentation from prior comparative periods. The following is a description of our principal revenue-generating activities by distribution channel. The Company has three reportable operating segments and sells its products using three primary distribution channels. For more detailed information about reportable operating segments, see ‘ Note 13 — Operating Segments and Geographic Information ’. Wholesale Channel For the majority of wholesale customers, control transfers and revenues are recognized when the product is shipped or delivered from a manufacturing facility or distribution center to the wholesale customer. In certain cases, control of the product transfers and revenues are recognized when the customer receives the product at the designated delivery point. For certain customers, primarily in the Asia Pacific region, cash payment from customers is required in advance of delivery and revenues are recognized upon the later of cash receipt or delivery of the product. For a small number of customers in the Asia Pacific region, products are sold on consignment and revenues are recognized on a sell-through basis. Wholesale customers are invoiced when products are shipped or delivered. The Company has arrangements that grant certain wholesale customers exclusive licenses, concurrent with the terms of the related distribution agreements, to use the Company’s intellectual property in exchange for a sales-based royalty. Sales-based royalty revenues are recognized over the terms of the related license agreements as sales are made by the wholesalers. Retail Channel The Company transfers control of products and recognizes revenues at retail stores at the point of sale, in exchange for cash or other payment, primarily debit or credit card. A portion of the transaction price charged to our customers is variable, primarily due to promotional discounts or allowances, and terms that permit retail customers to exchange or return products for a full refund within a limited period of time. When recognizing revenues, the amount of revenues associated with expected sales returns is estimated based on historical experience, and adjustments to our estimates are made when the most likely amount of consideration we expect to receive changes. E-commerce Channel In the e-commerce channel, the Company transfers control and recognizes revenues when the product is shipped from the distribution centers. Payment from customers is primarily through debit and credit card and is made at the time the customer order is shipped. Similar to the retail channel, a portion of the amount of revenue is variable, primarily due to sales returns, discounts, and other promotional allowances offered to our customers. When recognizing revenues, the amount of revenues associated with expected sales returns is estimated based on historical experience, and adjustments are made when the most likely amount of consideration changes. Historically, the amount of revenues associated with product returns in the e-commerce channel has been higher than the retail channel. Contract Liabilities Contract liabilities consist of advance cash deposits received from wholesale customers to secure product orders in connection with seasonal selling seasons, and payments received in advance of delivery. As products are shipped and control transfers, the Company recognizes the deferred revenue in ‘Revenues’ in the condensed consolidated statements of operations. At January 1 and June 30, 2018 , $1.3 million and $1.2 million , respectively, of deferred revenues associated with advance customer deposits were reported in ‘Accrued expenses and other liabilities’ in the condensed consolidated balance sheets. Deferred revenues of $1.4 million and $2.2 million , respectively, were recognized in revenues during the three and six months ended June 30, 2018 . The remainder of deferred revenues at June 30, 2018 are expected to be recognized in revenues during the third quarter of 2018 as products are shipped or delivered. Refund Liabilities Refund liabilities, primarily associated with product sales returns, retrospective volume rebates, and early payment discounts are estimated based on an analysis of historical experience, and adjustments to revenues made when the most likely amount of consideration expected changes. At January 1 and June 30, 2018 , $3.4 million and $8.7 million , respectively, of refund liabilities, primarily associated with product returns, were reported in ‘Accrued expenses and other liabilities’ in the condensed consolidated balance sheets.</t>
  </si>
  <si>
    <t>Share-based Compensation</t>
  </si>
  <si>
    <t>Disclosure of Compensation Related Costs, Share-based Payments [Abstract]</t>
  </si>
  <si>
    <t>SHARE-BASED COMPENSATION The Company’s share-based compensation awards are issued under the 2015 Equity Incentive Plan (“2015 Plan”) and two predecessor plans, the 2005 Equity Incentive Plan, and the 2007 Equity Incentive Plan (the “2007 Plan”). Any awards that expire or are forfeited under the 2007 Plan become available for issuance under the 2015 Plan. As of June 30, 2018 , 2.2 million shares of common stock remained available for future issuance under all plans, subject to adjustment for future stock splits, stock dividends, and similar changes in capitalization. Refer to Notes 1 and 10 of the Company’s Annual Report on Form 10-K for a detailed description of the Company’s share-based compensation awards, including information related to grant date fair value, vesting terms, performance, and other conditions. Share-Based Compensation Expense Pre-tax share-based compensation expense reported in the Company’s condensed consolidated statements of operations was: Three Months Ended June 30, Six Months Ended June 30, 2018 2017 2018 2017 (in thousands) Cost of sales $ 98 $ 111 $ 177 $ 200 Selling, general and administrative expenses 3,243 1,225 5,838 3,745 Total share-based compensation expense $ 3,341 $ 1,336 $ 6,015 $ 3,945 Stock Option Activity Stock option activity during the six months ended June 30, 2018 was: Number of Options (in thousands) Outstanding December 31, 2017 541 Granted — Exercised (80 ) Forfeited or expired (27 ) Outstanding June 30, 2018 434 As of June 30, 2018 , the Company had $0.3 million of total unrecognized share-based compensation expense related to unvested options, which is expected to be amortized over the remaining weighted average period of 1.89 years. Restricted Stock Awards and Restricted Stock Units Activity The Company grants time-based restricted stock awards (“RSAs”) as well as time-based and performance-based restricted stock units (“RSUs”). RSA and RSU activity during the six months ended June 30, 2018 was: Restricted Stock Awards Restricted Stock Units Shares Weighted Average Grant Date Fair Value Shares Weighted Average Grant Date Fair Value (in thousands, except fair value data) Unvested at December 31, 2017 17 $ 6.84 3,791 $ 7.99 Granted 35 18.61 1,369 14.18 Vested (39 ) 13.32 (1,041 ) 8.42 Forfeited — — (1,180 ) 7.39 Unvested at June 30, 2018 13 $ 18.61 2,939 $ 11.09 As of June 30, 2018 , unrecognized share-based compensation expense for RSAs was $0.2 million , which is expected to amortize over a remaining weighted average period of 0.93 years. RSUs vested during the six months ended June 30, 2018 consisted of 0.8 million time-based awards and 0.2 million performance-based awards. As of June 30, 2018 , unrecognized share-based compensation expenses for time-based and performance-based awards were $10.7 million and $9.2 million , respectively, and are expected to amortize over remaining weighted average period of 1.74 years and 2.68 years, respectively.</t>
  </si>
  <si>
    <t>Income Taxes</t>
  </si>
  <si>
    <t>Income Tax Disclosure [Abstract]</t>
  </si>
  <si>
    <t>INCOME TAXES U.S. Federal Income Tax Reform The Tax Act resulted in a number of significant changes to U.S. federal income tax law for U.S. corporations. Most notably, the statutory U.S. federal corporate income tax rate was changed from 35% to 21% for corporations. In addition to the change in the corporate income tax rate, the Tax Act further introduced a number of other changes including a one-time transition tax via a mandatory deemed repatriation of post-1986 undistributed foreign earnings and profits; the introduction of GILTI for tax years beginning after December 31, 2017; the limitation of deductible net interest to 30% of adjustable taxable income; the further limitation of the deductibility of share-based compensation of certain highly-compensated employees; the ability to elect to accelerate bonus depreciation on certain qualified assets; and BEAT. Income tax expense and effective tax rates were: Three Months Ended June 30, Six Months Ended June 30, 2018 2017 2018 2017 (in thousands, except effective tax rate) Income before income taxes $ 37,377 $ 29,586 $ 64,589 $ 45,534 Income tax expense 3,000 7,627 13,758 12,564 Effective tax rate 8.0 % 25.8 % 21.3 % 27.6 % During the three and six months ended June 30, 2018, the decrease in effective tax rates, compared to the same periods in 2017, is due to the release of valuation allowances in certain jurisdictions, partially offset by operating losses in certain jurisdictions where the Company has determined that it is not more likely than not to realize the associated tax benefits, tax expense recorded in profitable jurisdictions, and the impact of the GILTI provisions included in the Tax Act. The Company has elected to account for GILTI as a period cost, and therefore has included GILTI expense in the effective tax rate calculation. The Company’s effective income tax rate, for each period presented, also differs from the federal U.S. statutory rate due to the release of valuation allowances in certain jurisdictions and differences in income tax rates between U.S. and foreign jurisdictions. The Company had unrecognized tax benefits of $4.6 million and $6.2 million at June 30, 2018 and December 31, 2017, respectively, and the Company does not expect any significant changes in tax benefits in the next twelve months. Our tax rate is volatile and may increase or decrease with changes in, among other things, the amount of income or loss by jurisdiction, our ability to utilize net operating losses and foreign tax credits,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may have an impact on our effective tax rate.</t>
  </si>
  <si>
    <t>Earnings Per Share</t>
  </si>
  <si>
    <t>Earnings Per Share [Abstract]</t>
  </si>
  <si>
    <t>EARNINGS PER SHARE Basic and diluted earnings per common share (“EPS”) for the three and six months ended June 30, 2018 and 2017 were: Three Months Ended June 30, Six Months Ended June 30, 2018 2017 2018 2017 (in thousands, except per share data) Numerator: Net income attributable to common stockholders $ 30,426 $ 18,086 $ 42,949 $ 25,241 Less: Net income allocable to Series A convertible preferred stockholders (1) (5,121 ) (2,843 ) (7,205 ) (3,971 ) Adjusted net income available to common stockholders - basic and diluted $ 25,305 $ 15,243 $ 35,744 $ 21,270 Denominator: Weighted average common shares outstanding - basic 68,153 73,953 68,427 73,882 Plus: dilutive effect of stock options and unvested restricted stock units 3,314 619 2,035 743 Weighted average common shares outstanding - diluted 71,467 74,572 70,462 74,625 Net income per common share: Basic $ 0.37 $ 0.21 $ 0.52 $ 0.29 Diluted $ 0.35 $ 0.20 $ 0.51 $ 0.29 (1) Represents the amount which would have been paid to preferred stockholders in the event the Company had declared a dividend on its common stock. For the three months ended June 30, 2018 and 2017 , 0.1 million and 2.2 million options and restricted stock units, respectively, were excluded from the calculation of diluted EPS under the two-class method because the effect was anti-dilutive. For the six months ended June 30, 2018 and 2017 , 0.2 million and 0.8 million options and restricted stock units, respectively, were excluded from the calculation of diluted EPS under the two-class method because the effect was anti-dilutive. If converted, Series A Preferred Stock would represent approximately 16.8% of the Company’s common stock outstanding, or 13.8 million additional common shares, as of June 30, 2018 .</t>
  </si>
  <si>
    <t>Commitments And Contingencies</t>
  </si>
  <si>
    <t>Commitments and Contingencies Disclosure [Abstract]</t>
  </si>
  <si>
    <t>COMMITMENTS AND CONTINGENCIES Rental Commitments and Contingencies The Company rents retail store, office and warehouse space, vehicles, and equipment under operating leases expiring at various dates through 2033 . Rent expense for leases with escalations or rent holidays is recognized on a straight-line basis over the lease term beginning on the lease inception date. Certain leases also provide for contingent rents, which are generally determined as a percent of sales in excess of specified levels. A contingent rent liability is recognized together with the corresponding rent expense when specified levels have been achieved or when the Company determines that achieving the specified levels during the period is probable. Future minimum lease payments under operating leases were: As of June 30, 2018 (in thousands) 2018 (remainder of year) $ 24,955 2019 36,870 2020 29,706 2021 24,013 2022 17,404 Thereafter 39,581 Total minimum lease payments $ 172,529 Minimum sublease rental income of $ 0.2 million under non-cancelable subleases, and contingent rentals are excluded from the commitment schedule. Rent expense under operating leases was: Three Months Ended June 30, Six Months Ended June 30, 2018 2017 2018 2017 (in thousands) Minimum rentals (1) $ 17,565 $ 20,403 $ 35,844 $ 41,188 Contingent rentals 5,535 5,562 7,695 7,822 Less: Sublease rentals (33 ) (52 ) (73 ) (89 ) Total rent expense $ 23,067 $ 25,913 $ 43,466 $ 48,921 (1) Minimum rentals include all lease payments as well as fixed and variable common area maintenance, parking, and storage fees, which were approximately $2.4 million and $2.8 million for the three months ended June 30, 2018 and 2017 , respectively, and $4.8 million and $5.7 million for the six months ended June 30, 2018 and 2017 , respectively. Purchase Commitments As of June 30, 2018 , the Company had purchase commitments to third-party manufacturers, primarily for materials and supplies used in the manufacture of the Company’s products, for an aggregate of $ 80.3 million . Other The Company is regularly subject to, and is currently undergoing, audits by various tax authorities in the United States and several foreign jurisdictions, including customs duties, import, and other taxes for prior tax years. During its normal course of business, the Company may make certain indemnities, commitments, and guarantees under which it may be required to make payments. The Company cannot determine a range of estimated future payments and has not recorded any liability for indemnities, commitments, and guarantees in the accompanying condensed consolidated balance sheets. See Note 14 — Legal Proceedings for further details regarding potential loss contingencies related to government tax audits and other current legal proceedings.</t>
  </si>
  <si>
    <t>Operating Segments and Geographic Information</t>
  </si>
  <si>
    <t>Segment Reporting [Abstract]</t>
  </si>
  <si>
    <t>OPERATING SEGMENTS AND GEOGRAPHIC INFORMATION The Company has three reportable operating segments based on the geographic nature of its operations: Americas, Asia Pacific, and Europe. In addition, the ‘Other businesses’ category aggregates insignificant operating segments that do not meet the reportable segment threshold, including manufacturing operations located in Mexico and Italy, and corporate operations. Each of the reportable operating segments derives its revenues from the sale of footwear and accessories to external customers. Revenues for ‘Other businesses’ include non-footwear product sales to external customers that are excluded from the measurement of segment operating revenues and income. Segment performance is evaluated based on segment results without allocating corporate expenses, or indirect general, administrative, and other expenses. Segment profits or losses include adjustments to eliminate inter-segment sales. Reconciling items between segment income from operations and income from operations consist of other businesses and unallocated corporate and other expenses, as well as inter-segment eliminations. The following tables set forth information related to reportable operating segments: Three Months Ended June 30, Six Months Ended June 30, 2018 2017 2018 2017 (in thousands) Revenues: Americas $ 137,762 $ 136,154 $ 261,592 $ 253,877 Asia Pacific 128,400 124,644 225,562 222,989 Europe 61,547 52,320 123,390 103,971 Total segment revenues 327,709 313,118 610,544 580,837 Other businesses 295 103 608 291 Total consolidated revenues $ 328,004 $ 313,221 $ 611,152 $ 581,128 Income from operations: (1) Americas $ 39,689 $ 34,426 $ 68,228 $ 56,733 Asia Pacific 36,387 36,743 62,971 63,496 Europe 18,701 11,296 36,564 23,582 Total segment income from operations 94,777 82,465 167,763 143,811 Reconciliation of total segment income from operations to income before income taxes: Other businesses (2) (16,531 ) (5,035 ) (27,465 ) (10,650 ) Unallocated corporate and other (1) (41,182 ) (47,984 ) (77,312 ) (88,133 ) Income from operations 37,064 29,446 62,986 45,028 Foreign currency gains, net 283 162 1,354 438 Interest income 146 157 425 307 Interest expense (132 ) (188 ) (245 ) (372 ) Other income 16 9 69 133 Income before income taxes $ 37,377 $ 29,586 $ 64,589 $ 45,534 Depreciation and amortization: Americas $ 1,211 $ 1,347 $ 2,515 $ 2,692 Asia Pacific 537 920 1,233 1,847 Europe 327 379 679 764 Total segment depreciation and amortization 2,075 2,646 4,427 5,303 Other businesses 1,431 1,741 2,955 3,488 Unallocated corporate and other 3,725 3,982 7,492 8,024 Total consolidated depreciation and amortization $ 7,231 $ 8,369 $ 14,874 $ 16,815 (1) In 2018, certain global marketing expenses previously reported within the operating segments are managed and reported within ‘Unallocated corporate and other’. The previously reported amounts for income from operations for the second quarter and first six months ended June 30, 2017 have been revised to conform to the current year presentation. For the second quarter of 2017, adjustments for this revision had the following impacts (in thousands): income from operations for the ‘Americas’ segment increased by $9,221 ; income from operations for the ‘Asia Pacific’ segment increased by $3,438 ; income from operations for the ‘Europe’ segment increased by $1,265 ; costs within ‘Unallocated corporate and other’ increased by $13,924 . For the first six months of 2017, adjustments for this revision had the following impacts (in thousands): income from operations for the ‘Americas’ segment increased by $9,526 ; income from operations for the ‘Asia Pacific’ segment increased by $3,466 ; income from operations for the ‘Europe’ segment increased by $1,277 ; costs within ‘Unallocated corporate and other’ increased by $14,269 . (2) ‘Other businesses’ expense increases are due primarily to supply chain reorganization activities in conjunction with the closure of Mexico and Italy manufacturing and distribution facilities.</t>
  </si>
  <si>
    <t>Legal Proceedings</t>
  </si>
  <si>
    <t>Legal proceedings</t>
  </si>
  <si>
    <t>LEGAL PROCEEDINGS The Company was subjected to an audit by the Brazilian Federal Tax Authorities related to imports of footwear from China between 2010 and 2014. On January 13, 2015, the Company was notified about the issuance of assessments totaling 14.4 million Brazilian Real (“BRL”), or approximately $3.7 million , plus interest and penalties, for the period January 2010 through May 2011. The Company has disputed these assessments and asserted defenses to the claims. On February 25, 2015, the Company received additional assessments totaling 33.3 million BRL, or approximately $8.6 million , plus interest and penalties, related to the remainder of the audit period. The Company has also disputed these assessments and asserted defenses to these claims in administrative appeals. On August 29, 2017, the Company received a favorable ruling on its appeal of the first assessment, which dismissed all fines, penalties, and interest. The tax authorities have requested a special appeal to that decision. If the appeal is accepted, Crocs will have the opportunity to both defend the appeal as well as challenge it procedurally. Should the Brazilian Tax Authority prevail in this final administrative appeal, Crocs may still challenge the assessments through the court system, which would likely require the posting of a bond. Additionally, the second appeal for the remaining assessments was heard on March 22, 2018. That decision was partially favorable and resulted in an approximately 38% reduction in principal, penalties, and interest, leaving approximately $5.3 million , plus interest and penalties, at risk for those assessments. The tax authorities have appealed that decision. Crocs intends to file a response to the tax authorities’ appeal as well as a separate appeal against the unfavorable portion of the ruling. We have not recorded these items within the condensed consolidated financial statements as it is not possible at this time to predict the timing or outcome of this matter or to estimate a potential amount of loss, if any. For all other claims and other disputes, the Company has accrued estimated losses of $0.2 million within ‘Accrued expenses and other liabilities’ in its condensed consolidated balance sheet as of June 30, 2018 . Where the Company is able to estimate possible losses or a range of possible losses, the Company estimates that as of June 30, 2018 , losses associated with these claims and other disputes are immaterial. Although the Company is subject to other litigation from time to time in the ordinary course of business, including employment, intellectual property and product liability claims, the Company is not party to any other pending legal proceedings that it believes would reasonably have a material adverse impact on its business and financial results.</t>
  </si>
  <si>
    <t>Basis of Presentation and Summary of Significant Accounting Policies (Policies)</t>
  </si>
  <si>
    <t>Basis of Presentation</t>
  </si>
  <si>
    <t>Unless otherwise noted in this report, any description of the “Company,” “Crocs,” “we,” “us,” or “our” includes Crocs, Inc. and its consolidated subsidiaries within our reportable operating segments and corporate operations. The Company is engaged in the design, development, worldwide marketing, distribution, and sale of casual lifestyle footwear and accessories for men, wo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New Zealand, Africa, and the Middle East; and Europe, operating throughout Western Europe, Eastern Europe, and Russia.</t>
  </si>
  <si>
    <t>Principles of Consolidation</t>
  </si>
  <si>
    <t xml:space="preserve">The accompanying unaudited condensed consolidated interim financial statements include the Company’s accounts and those of its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17 (“Annual Report”), and have been prepared on a consistent basis with the accounting policies described in Note 1 of the Notes to the Audited Consolidated Financial Statements included in our Annual Report. </t>
  </si>
  <si>
    <t>Seasonality of Business</t>
  </si>
  <si>
    <t>Seasonality of Business Due to the seasonal nature of our footwear, which is more heavily focused on styles suitable for warm weather, revenues generated during our fourth quarter are typically less than revenues generated during our first three quarters, when the northern hemisphere is experiencing warmer weather. Our quarterly results of operations may also fluctuate significantly as a result of a variety of other factors, including the timing of new model introductions, general economic conditions, and consumer confidence. Accordingly, results of operations and cash flows for any one quarter are not necessarily indicative of expected results for any other quarter or for any other year.</t>
  </si>
  <si>
    <t>Transactions with Affiliates</t>
  </si>
  <si>
    <t>Transactions with Affiliates The Company receives services from three subsidiaries of Blackstone Capital Partners VI L.P. (“Blackstone”). Blackstone and certain of its permitted transferees currently beneficially own all the outstanding shares of the Company’s Series A Convertible Preferred Stock, which is convertible into approximately 13.8 million shares, or 16.8% , of the Company’s common stock as of June 30, 2018 . Blackstone also has the right to nominate two representatives to serve on the Company’s Board of Directors. Certain Blackstone subsidiaries provide various services to the Company, including inventory count, cybersecurity and consulting, and workforce management services. The Company paid $0.3 million and $0.4 million for the three months ended June 30, 2018 and 2017 , respectively, and $0.4 million and $0.5 million for the six months ended June 30, 2018 and 2017 , respectively, for these services. Expenses related to these services are reported in ‘Selling, general and administrative expenses’ in the condensed consolidated statements of operations.</t>
  </si>
  <si>
    <t>Restricted Cash</t>
  </si>
  <si>
    <t>Restricted Cash Restricted cash primarily consists of funds to secure certain retail store leases, certain customs requirements, and other contractual arrangements.</t>
  </si>
  <si>
    <t>Inventories Inventories are stated at the lower of cost or net realizable value. Effective January 1, 2018, the Company completed implementation of a new inventory costing system for approximately 95% of its inventories. In connection with the implementation, the Company changed its method of inventory costing from a moving average cost method to a first-in-first-out method. The Company believes this change in accounting principle is preferable because it results in more precision and consistency in global and regional inventory costs, more efficient analysis and better matching of inventory costs with revenues, better matches the physical flow of inventories, and improves comparability with industry peers. The change from the Company’s former inventory cost method did not have a material effect on inventory or cost of sales, and, as a result, prior comparative financial statements have not been restated.</t>
  </si>
  <si>
    <t>Marketing Expense</t>
  </si>
  <si>
    <t>Marketing Expenses Total marketing expenses inclusive of advertising, production, promotion, and agency expenses were $25.4 million and $27.7 million for the three months ended June 30, 2018 and 2017 , respectively, and $40.9 million and $39.7 million for the six months ended June 30, 2018 and 2017 , respectively. Marketing expenses are reported in ‘Selling, general and administrative expenses’ in the condensed consolidated statements of operations. Prepaid advertising and promotional endorsement costs of $9.0 million and $7.0 million are included in ‘Prepaid expenses and other assets’ in the condensed consolidated balance sheets at June 30, 2018 and December 31, 2017 , respectively.</t>
  </si>
  <si>
    <t>Recently Accounting Pronouncements</t>
  </si>
  <si>
    <t>New Accounting Pronouncement Adopted Income Tax Accounting Implications of the Tax Cuts and Jobs Act In March 2018, the Financial Accounting Standards Board (“FASB”) issued authoritative guidance on the income tax accounting implications of the U.S. Tax Cuts and Job Act (“Tax Act”), addressing the application of U.S. GAAP in situations when a registrant does not have the necessary information available, prepared, or analyzed in reasonable detail to complete the accounting for certain income tax effects of the Tax Act. The guidance provides a measurement period for companies to evaluate the impacts of the Tax Act on their financial statements. This measurement period begins in the reporting period that includes the enactment date and ends when an entity has obtained, prepared, and analyzed the information that was needed in order to complete the accounting requirements, and cannot exceed one year. Due to the timing of the enactment and the complexity involved in applying the provisions of the Tax Act, we made reasonable estimates of the effects and recorded provisional amounts in our financial statements for the three and six months ended June 30, 2018 and the year ended December 31, 2017, including provisional estimates for the Base Erosion and Anti-abuse Tax (“BEAT”), Global Intangible Low-Taxed Income (“GILTI”), and transition tax. The U.S. Treasury Department, the Internal Revenue Service (“IRS”), and other standard-setting bodies may issue guidance on how the provisions of the Tax Act will be applied or otherwise administered that is different from our interpretation. As we collect and prepare necessary data, and interpret the Tax Act and any additional guidance issued by the IRS or other standard-setting bodies, we may make adjustments to the provisional amounts that could materially affect our financial position and results of operations as well as our effective tax rate in the period in which the adjustments are made. See Note 10 — Income Taxes for more information. Stock Compensation Scope of Modification Accounting In May 2017, the FASB issued authoritative guidance intended to clarify those changes to terms and conditions of stock-based compensation awards that are required to be accounted for as modifications of existing stock-based awards. The Company adopted this guidance as of January 1, 2018. The adoption did not have an impact on our consolidated financial position or results of operations. Clarifying the Definition of a Business In January 2017, the FASB issued authoritative guidance intended to clarify the definition of a business, for purposes of determining whether a business has been acquired or sold, and consequently whether transactions should be accounted for as acquisitions or disposals of a business or as acquisitions or disposals of assets. The Company adopted this guidance as of January 1, 2018. The adoption did not have an impact on our consolidated financial position or results of operations. Statements of Cash Flows - Classification and Change in Restricted Cash In August 2016, the FASB issued authoritative guidance intended to clarify how entities should classify certain cash receipts and cash payments in the statements of cash flows. In November 2016, the FASB issued additional guidance requiring that restricted cash be included with cash and cash equivalents when reconciling the beginning-of-period and end-of-period amounts reported in the statements of cash flows. The guidance is applied retrospectively to all periods presented and is effective for annual reporting periods beginning after December 15, 2017, and interim periods within those annual periods. The Company adopted this guidance as of January 1, 2018. As a result of the adoption, the Company changed the presentation in its statements of cash flows for all periods presented. Prepaid Stored-Value Products In March 2016, the FASB issued guidance related to the recognition of breakage for certain prepaid stored-value products. The standard is effective for annual periods (including interim periods) beginning after December 15, 2017. The Company adopted this guidance as of January 1, 2018. The adoption did not have a significant impact on our consolidated financial position or results of operations. Revenue Recognition In May 2014, the FASB issued authoritative guidance related to revenue recognition from contracts with customers. On January 1, 2018, the Company adopted the guidance using the modified retrospective method. The comparative information presented in the condensed consolidated financial statements was not restated and is reported under the accounting standards in effect for the periods presented. The adoption of this guidance did not have, and is not expected to have, a significant impact on our reported revenues, gross margins or income from operations. Substantially all of the Company’s revenues are recognized when control of product passes to customers when the products are shipped or delivered. Effective January 1, 2018, the Company changed its balance sheet presentation for expected product returns by reporting a product return asset for the right to receive returned products and a returns liability for amounts expected to be refunded to customers as a result of product returns. The product return asset is reported within ‘Prepaid expenses and other assets’ in the condensed consolidated balance sheet. The returns liability and payments received from customers for future delivery of products are reported within ‘Accrued liabilities and other expenses’ in the condensed consolidated balance sheet. The Company elected to account for shipping and handling costs associated with outbound freight after control of product passes to customers as fulfillment costs, which are expensed as incurred and included in ‘Cost of sales’ in our condensed consolidated statements of operations. There is no change to the Company’s comparative reporting of shipping and handling costs as a result of adoption. The Company elected to expense incremental costs to obtain customer contracts, consisting primarily of commission incentives, when incurred and reports these costs within ‘Selling, general and administrative expenses’ in its condensed consolidated statements of operations. There is no change to the Company’s comparative reporting of incremental costs to obtain customer contracts as a result of adoption. The impact of adoption on the January 1, 2018 condensed consolidated balance sheet was: December 31, 2017 Impact of Adoption (1) January 1, 2018 (in thousands) Assets: Accounts receivable, net $ 83,518 $ 1,801 $ 85,319 Prepaid expenses and other assets 22,596 1,555 24,151 Liabilities: Accrued expenses and other liabilities 84,446 3,356 87,802 (1) Prior to adoption, product return assets and return liabilities were reported within ‘Accounts receivable, net’, within the allowance for doubtful accounts. As of the adoption date, the product return assets were reclassified and reported as a component of ‘Prepaid expenses and other assets’, and return liabilities were reclassified to ‘Accrued expenses and other liabilities’ in the Company’s condensed consolidated balance sheet. The impact of the new revenue recognition guidance on our condensed consolidated balance sheet as of June 30, 2018 was: June 30, 2018 Balances Without Adoption Effects of New Guidance (1) As Reported (in thousands) Assets: Accounts receivable, net $ 144,095 $ 5,401 $ 149,496 Prepaid expenses and other assets 22,570 3,295 25,865 Liabilities: Accrued expenses and other liabilities 97,092 8,696 105,788 (1) The new revenue recognition guidance requires comparative disclosures of the effects of the new guidance on the Company’s condensed consolidated financial statements for all interim periods during the year of adoption. The new guidance did not have a significant effect on the Company’s condensed consolidated statements of operations for the three and six months ended June 30, 2018 . See Note 8 — Revenues for additional disclosures. New Accounting Pronouncements Not Yet Adopted Reclassification of Certain Tax Effects from Accumulated Other Comprehensive Income In February 2018, the FASB issued authoritative guidance that permits reclassification of the income tax effects of the Tax Act on accumulated other comprehensive income (“AOCI”) to retained earnings. This guidance may be adopted retrospectively to each period (or periods) in which the income tax effects of the Tax Act related to items remaining in AOCI are recognized, or at the beginning of the period of adoption. The guidance becomes effective for annual periods beginning after December 15, 2018, including interim periods within those annual periods, with early adoption permitted. The Company does not expect adoption of this standard will have a significant impact on the Company’s consolidated financial statements. Lease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will be applied under a modified retrospective transition approach. The guidance and related amendments are effective for annual reporting periods beginning after December 15, 2018, including interim periods within those annual periods, with early adoption permitted. The Company will adopt this guidance effective January 1, 2019. In July 2017, the Company established an implementation team and engaged external advisers and solution providers to develop a multi-phase plan to assess the Company’s leasing arrangements, as well as any changes to accounting policies, processes, or necessary systems. The Company has entered into agreements to procure software and services to facilitate adoption of the guidance. The Company is performing a detailed review of its leases and other contractual arrangements, system implementation requirements, and practical expedient alternatives available. The adoption of this guidance will result in significant increases in reported lease-related assets and liabilities in the consolidated balance sheet. Other Pronouncements Other new pronouncements issued but not effective until after June 30, 2018 are not expected to have a material impact on the Company’s condensed consolidated financial statements.</t>
  </si>
  <si>
    <t>Derivatives Financial Instruments</t>
  </si>
  <si>
    <t>The Company’s derivative instruments are recorded at fair value as a derivative asset or liability in the condensed consolidated balance sheets. The Company reports derivative instruments with the same counterparty on a net basis when a master netting arrangement is in place. Changes in fair value are recognized within ‘Foreign currency gains, net’ in the condensed consolidated statements of operations. For the condensed consolidated statements of cash flows, the Company classifies cash flows from derivative instruments at settlement in the same category as the cash flows from the related hedged items within ‘Cash provided by (used in) operating activities.</t>
  </si>
  <si>
    <t>Recent Accounting Pronouncements (Tables)</t>
  </si>
  <si>
    <t>Schedule of New Accounting Pronouncements and Changes in Accounting Principles</t>
  </si>
  <si>
    <t>The impact of adoption on the January 1, 2018 condensed consolidated balance sheet was: December 31, 2017 Impact of Adoption (1) January 1, 2018 (in thousands) Assets: Accounts receivable, net $ 83,518 $ 1,801 $ 85,319 Prepaid expenses and other assets 22,596 1,555 24,151 Liabilities: Accrued expenses and other liabilities 84,446 3,356 87,802 (1) Prior to adoption, product return assets and return liabilities were reported within ‘Accounts receivable, net’, within the allowance for doubtful accounts. As of the adoption date, the product return assets were reclassified and reported as a component of ‘Prepaid expenses and other assets’, and return liabilities were reclassified to ‘Accrued expenses and other liabilities’ in the Company’s condensed consolidated balance sheet. The impact of the new revenue recognition guidance on our condensed consolidated balance sheet as of June 30, 2018 was: June 30, 2018 Balances Without Adoption Effects of New Guidance (1) As Reported (in thousands) Assets: Accounts receivable, net $ 144,095 $ 5,401 $ 149,496 Prepaid expenses and other assets 22,570 3,295 25,865 Liabilities: Accrued expenses and other liabilities 97,092 8,696 105,788 (1) The new revenue recognition guidance requires comparative disclosures of the effects of the new guidance on the Company’s condensed consolidated financial statements for all interim periods during the year of adoption. The new guidance did not have a significant effect on the Company’s condensed consolidated statements of operations for the three and six months ended June 30, 2018 .</t>
  </si>
  <si>
    <t>Accrued Expenses And Other Liabilities (Tables)</t>
  </si>
  <si>
    <t>Schedule of Accrued Expenses &amp; Other Liabilities</t>
  </si>
  <si>
    <t>Amounts reported in ‘Accrued expenses and other liabilities’ in the condensed consolidated balance sheets were: June 30, December 31, (in thousands) Accrued compensation and benefits $ 32,494 $ 34,955 Professional services 15,031 10,835 Accrued rent and occupancy 9,309 8,535 Fulfillment, freight, and duties 12,499 6,921 Royalties payable and deferred revenue 4,420 6,193 Sales/use and value added taxes payable 11,733 3,509 Return liabilities (1) 8,696 — Other (2) 11,606 13,498 Total accrued expenses and other liabilities $ 105,788 $ 84,446 (1) Return liabilities are presented within ‘Accrued expenses and other liabilities’ upon adoption of new authoritative guidance on revenue recognition effective January 1, 2018, as described in Note 2 — Recent Accounting Pronouncements . (2) Includes current liabilities of $3.0 million related to Series A preferred stock dividends at both June 30, 2018 and December 31, 2017 .</t>
  </si>
  <si>
    <t>Fair Value Measurements (Tables)</t>
  </si>
  <si>
    <t>Fair Value of Company's Notes Payable</t>
  </si>
  <si>
    <t>The fair values of the Company’s outstanding notes payable approximate their carrying values at June 30, 2018 and December 31, 2017 , based on interest rates currently available to the Company for similar borrowings. June 30, 2018 December 31, 2017 Carrying Value Fair Value Carrying Value Fair Value (in thousands) Borrowings and capital lease obligations $ 38 $ 38 $ 706 $ 706</t>
  </si>
  <si>
    <t>Derivative Financial Instruments (Tables)</t>
  </si>
  <si>
    <t>Schedule of Fair Values of Derivative Assets and Liabilities</t>
  </si>
  <si>
    <t>The fair values of derivative assets and liabilities, net, all of which are classified as Level 2 and are reported within either ‘Prepaid expenses and other assets’ or ‘Accrued expenses and other liabilities’ in the condensed consolidated balance sheets, were: June 30, 2018 December 31, 2017 Derivative Assets Derivative Liabilities Derivative Assets Derivative Liabilities (in thousands) Forward foreign currency exchange contracts $ 2,439 $ (2,561 ) $ 1,241 $ (1,647 ) Netting of counterparty contracts (2,439 ) 2,439 (1,241 ) 1,241 Foreign currency forward contract derivatives $ — $ (122 ) $ — $ (406 )</t>
  </si>
  <si>
    <t>Summary of Derivative Financial Instruments Notional Amounts on Outstanding Positions</t>
  </si>
  <si>
    <t>The notional amounts of outstanding foreign currency forward exchange contracts presented below report the total U.S. Dollar equivalent position and the net contract fair values for each foreign currency position. June 30, 2018 December 31, 2017 Notional Fair Value Notional Fair Value (in thousands) Singapore Dollar $ 44,299 $ (1,036 ) $ 73,455 $ 364 Euro 26,207 342 37,718 (122 ) Japanese Yen 39,860 578 30,688 (89 ) South Korean Won 22,964 471 15,888 (134 ) British Pound Sterling 48,318 (114 ) 13,233 80 Other currencies 65,351 (363 ) 53,698 (505 ) Total $ 246,999 $ (122 ) $ 224,680 $ (406 ) Latest maturity date July 2018 January 2018</t>
  </si>
  <si>
    <t>Schedule of Gains / Losses from Foreign Currency Transactions and Derivative Contracts</t>
  </si>
  <si>
    <t>Amounts reported in ‘Foreign currency gains, net’ in the condensed consolidated statements of operations include both realized and unrealized gains (losses) from foreign currency transactions and derivative contracts, and were: Three Months Ended June 30, Six Months Ended June 30, 2018 2017 2018 2017 (in thousands) Foreign currency transaction gains (losses) $ (563 ) $ (1,417 ) $ 488 $ 1,794 Foreign currency forward exchange contracts gains (losses) 846 1,579 866 (1,356 ) Foreign currency gains, net $ 283 $ 162 $ 1,354 $ 438</t>
  </si>
  <si>
    <t>Revolving Credit Facility and Bank Borrowings (Tables)</t>
  </si>
  <si>
    <t>Components Of Our Consolidated Debt And Capital Lease Obligations</t>
  </si>
  <si>
    <t>The Company’s borrowings consisted of: June 30, December 31, (in thousands) Notes payable $ — $ 662 Capital lease obligations 38 44 Total borrowings and capital lease obligations 38 706 Less: Current portion of borrowings and capital lease obligations 15 676 Total long-term capital lease obligations $ 23 $ 30</t>
  </si>
  <si>
    <t>Maturities of Debt Obligation</t>
  </si>
  <si>
    <t>The maturities of the Company’s debt and capital lease obligations were: As of June 30, 2018 (in thousands) 2018 (remainder of year) $ 7 2019 13 2020 12 2021 6 Total principal debt maturities and capital lease obligations 38 Less: current portion 15 Non-current portion $ 23</t>
  </si>
  <si>
    <t>Revenues (Tables)</t>
  </si>
  <si>
    <t>Revenues Disaggregated by Region and by Channel</t>
  </si>
  <si>
    <t>Revenues by reportable operating segment and by channel were: Three Months Ended June 30, 2018 Americas Asia Pacific Europe Other Businesses Total (in thousands) Wholesale $ 53,920 $ 71,561 $ 38,820 $ 295 $ 164,596 Retail 56,594 30,803 12,080 — 99,477 E-commerce 27,248 26,036 10,647 — 63,931 Total revenues $ 137,762 $ 128,400 $ 61,547 $ 295 $ 328,004 Six Months Ended June 30, 2018 Americas Asia Pacific Europe Other Businesses Total (in thousands) Wholesale $ 126,594 $ 143,294 $ 88,697 $ 608 $ 359,193 Retail 91,310 48,417 19,256 — 158,983 E-commerce 43,688 33,851 15,437 — 92,976 Total revenues $ 261,592 $ 225,562 $ 123,390 $ 608 $ 611,152</t>
  </si>
  <si>
    <t>Share-based Compensation (Tables)</t>
  </si>
  <si>
    <t>Schedule of Share-based Compensation Expense</t>
  </si>
  <si>
    <t>Pre-tax share-based compensation expense reported in the Company’s condensed consolidated statements of operations was: Three Months Ended June 30, Six Months Ended June 30, 2018 2017 2018 2017 (in thousands) Cost of sales $ 98 $ 111 $ 177 $ 200 Selling, general and administrative expenses 3,243 1,225 5,838 3,745 Total share-based compensation expense $ 3,341 $ 1,336 $ 6,015 $ 3,945</t>
  </si>
  <si>
    <t>Stock Option Activity</t>
  </si>
  <si>
    <t>Stock option activity during the six months ended June 30, 2018 was: Number of Options (in thousands) Outstanding December 31, 2017 541 Granted — Exercised (80 ) Forfeited or expired (27 ) Outstanding June 30, 2018 434</t>
  </si>
  <si>
    <t>Schedule Of Restricted Stock Award And Restricted Stock Unit Activity</t>
  </si>
  <si>
    <t>RSA and RSU activity during the six months ended June 30, 2018 was: Restricted Stock Awards Restricted Stock Units Shares Weighted Average Grant Date Fair Value Shares Weighted Average Grant Date Fair Value (in thousands, except fair value data) Unvested at December 31, 2017 17 $ 6.84 3,791 $ 7.99 Granted 35 18.61 1,369 14.18 Vested (39 ) 13.32 (1,041 ) 8.42 Forfeited — — (1,180 ) 7.39 Unvested at June 30, 2018 13 $ 18.61 2,939 $ 11.09</t>
  </si>
  <si>
    <t>Income Taxes (Tables)</t>
  </si>
  <si>
    <t>Summary of Tax Expense and Effective Tax Rates</t>
  </si>
  <si>
    <t>Income tax expense and effective tax rates were: Three Months Ended June 30, Six Months Ended June 30, 2018 2017 2018 2017 (in thousands, except effective tax rate) Income before income taxes $ 37,377 $ 29,586 $ 64,589 $ 45,534 Income tax expense 3,000 7,627 13,758 12,564 Effective tax rate 8.0 % 25.8 % 21.3 % 27.6 %</t>
  </si>
  <si>
    <t>Earnings Per Share (Tables)</t>
  </si>
  <si>
    <t>Summary Of Basic And Diluted Earnings Per Share</t>
  </si>
  <si>
    <t>Basic and diluted earnings per common share (“EPS”) for the three and six months ended June 30, 2018 and 2017 were: Three Months Ended June 30, Six Months Ended June 30, 2018 2017 2018 2017 (in thousands, except per share data) Numerator: Net income attributable to common stockholders $ 30,426 $ 18,086 $ 42,949 $ 25,241 Less: Net income allocable to Series A convertible preferred stockholders (1) (5,121 ) (2,843 ) (7,205 ) (3,971 ) Adjusted net income available to common stockholders - basic and diluted $ 25,305 $ 15,243 $ 35,744 $ 21,270 Denominator: Weighted average common shares outstanding - basic 68,153 73,953 68,427 73,882 Plus: dilutive effect of stock options and unvested restricted stock units 3,314 619 2,035 743 Weighted average common shares outstanding - diluted 71,467 74,572 70,462 74,625 Net income per common share: Basic $ 0.37 $ 0.21 $ 0.52 $ 0.29 Diluted $ 0.35 $ 0.20 $ 0.51 $ 0.29 (1) Represents the amount which would have been paid to preferred stockholders in the event the Company had declared a dividend on its common stock.</t>
  </si>
  <si>
    <t>Commitments And Contingencies (Tables)</t>
  </si>
  <si>
    <t>Future Minimum Lease Payments Under Operating Leases</t>
  </si>
  <si>
    <t>Future minimum lease payments under operating leases were: As of June 30, 2018 (in thousands) 2018 (remainder of year) $ 24,955 2019 36,870 2020 29,706 2021 24,013 2022 17,404 Thereafter 39,581 Total minimum lease payments $ 172,529</t>
  </si>
  <si>
    <t>Operating Lease Rental Expense</t>
  </si>
  <si>
    <t>Rent expense under operating leases was: Three Months Ended June 30, Six Months Ended June 30, 2018 2017 2018 2017 (in thousands) Minimum rentals (1) $ 17,565 $ 20,403 $ 35,844 $ 41,188 Contingent rentals 5,535 5,562 7,695 7,822 Less: Sublease rentals (33 ) (52 ) (73 ) (89 ) Total rent expense $ 23,067 $ 25,913 $ 43,466 $ 48,921 (1) Minimum rentals include all lease payments as well as fixed and variable common area maintenance, parking, and storage fees, which were approximately $2.4 million and $2.8 million for the three months ended June 30, 2018 and 2017 , respectively, and $4.8 million and $5.7 million for the six months ended June 30, 2018 and 2017 , respectively.</t>
  </si>
  <si>
    <t>Operating Segments and Geographic Information (Tables)</t>
  </si>
  <si>
    <t>Information Related to Reportable Operating Segments</t>
  </si>
  <si>
    <t>The following tables set forth information related to reportable operating segments: Three Months Ended June 30, Six Months Ended June 30, 2018 2017 2018 2017 (in thousands) Revenues: Americas $ 137,762 $ 136,154 $ 261,592 $ 253,877 Asia Pacific 128,400 124,644 225,562 222,989 Europe 61,547 52,320 123,390 103,971 Total segment revenues 327,709 313,118 610,544 580,837 Other businesses 295 103 608 291 Total consolidated revenues $ 328,004 $ 313,221 $ 611,152 $ 581,128 Income from operations: (1) Americas $ 39,689 $ 34,426 $ 68,228 $ 56,733 Asia Pacific 36,387 36,743 62,971 63,496 Europe 18,701 11,296 36,564 23,582 Total segment income from operations 94,777 82,465 167,763 143,811 Reconciliation of total segment income from operations to income before income taxes: Other businesses (2) (16,531 ) (5,035 ) (27,465 ) (10,650 ) Unallocated corporate and other (1) (41,182 ) (47,984 ) (77,312 ) (88,133 ) Income from operations 37,064 29,446 62,986 45,028 Foreign currency gains, net 283 162 1,354 438 Interest income 146 157 425 307 Interest expense (132 ) (188 ) (245 ) (372 ) Other income 16 9 69 133 Income before income taxes $ 37,377 $ 29,586 $ 64,589 $ 45,534 Depreciation and amortization: Americas $ 1,211 $ 1,347 $ 2,515 $ 2,692 Asia Pacific 537 920 1,233 1,847 Europe 327 379 679 764 Total segment depreciation and amortization 2,075 2,646 4,427 5,303 Other businesses 1,431 1,741 2,955 3,488 Unallocated corporate and other 3,725 3,982 7,492 8,024 Total consolidated depreciation and amortization $ 7,231 $ 8,369 $ 14,874 $ 16,815 (1) In 2018, certain global marketing expenses previously reported within the operating segments are managed and reported within ‘Unallocated corporate and other’. The previously reported amounts for income from operations for the second quarter and first six months ended June 30, 2017 have been revised to conform to the current year presentation. For the second quarter of 2017, adjustments for this revision had the following impacts (in thousands): income from operations for the ‘Americas’ segment increased by $9,221 ; income from operations for the ‘Asia Pacific’ segment increased by $3,438 ; income from operations for the ‘Europe’ segment increased by $1,265 ; costs within ‘Unallocated corporate and other’ increased by $13,924 . For the first six months of 2017, adjustments for this revision had the following impacts (in thousands): income from operations for the ‘Americas’ segment increased by $9,526 ; income from operations for the ‘Asia Pacific’ segment increased by $3,466 ; income from operations for the ‘Europe’ segment increased by $1,277 ; costs within ‘Unallocated corporate and other’ increased by $14,269 . (2) ‘Other businesses’ expense increases are due primarily to supply chain reorganization activities in conjunction with the closure of Mexico and Italy manufacturing and distribution facilities.</t>
  </si>
  <si>
    <t>Basis of Presentation and Summary of Significant Accounting Policies (Details) - USD ($) shares in Millions, $ in Millions</t>
  </si>
  <si>
    <t>12 Months Ended</t>
  </si>
  <si>
    <t>Jan. 01, 2018</t>
  </si>
  <si>
    <t>Related Party Transaction [Line Items]</t>
  </si>
  <si>
    <t>Percentage of FIFO inventory (percent)</t>
  </si>
  <si>
    <t>95.00%</t>
  </si>
  <si>
    <t>Total marketing expenses</t>
  </si>
  <si>
    <t>Prepaid advertising and promotional endorsement costs</t>
  </si>
  <si>
    <t>Series A Preferred Stock [Member]</t>
  </si>
  <si>
    <t>Series A preferred shares, number of shares issuable if converted (shares)</t>
  </si>
  <si>
    <t>Percentage of common stock if-converted Series A preferred stock (percent)</t>
  </si>
  <si>
    <t>16.80%</t>
  </si>
  <si>
    <t>Blackstone [Member]</t>
  </si>
  <si>
    <t>Expenses paid to affiliates</t>
  </si>
  <si>
    <t>Product Concentration Risk [Member] | Finished Goods Inventory [Member] | Inventories [Member]</t>
  </si>
  <si>
    <t>Percentage of finished goods in consolidated inventories (percent)</t>
  </si>
  <si>
    <t>98.10%</t>
  </si>
  <si>
    <t>97.50%</t>
  </si>
  <si>
    <t>Recent Accounting Pronouncements (Details) - USD ($) $ in Thousands</t>
  </si>
  <si>
    <t>New Accounting Pronouncements or Change in Accounting Principle [Line Items]</t>
  </si>
  <si>
    <t>Accounts receivable, net</t>
  </si>
  <si>
    <t>Balances Before Adoption of ASC 606 [Member]</t>
  </si>
  <si>
    <t>ASU 2014-09 [Member] | Impact of Adoption [Member]</t>
  </si>
  <si>
    <t>Accrued Expenses And Other Liabilities (Schedule Of Accrued Expenses &amp; Other Current Liabilities) (Details) - USD ($) $ in Thousands</t>
  </si>
  <si>
    <t>Class of Stock [Line Items]</t>
  </si>
  <si>
    <t>Accrued compensation and benefits</t>
  </si>
  <si>
    <t>Professional services</t>
  </si>
  <si>
    <t>Accrued rent and occupancy</t>
  </si>
  <si>
    <t>Fulfillment, freight, and duties</t>
  </si>
  <si>
    <t>Royalties payable and deferred revenue</t>
  </si>
  <si>
    <t>Sales/use and value added taxes payable</t>
  </si>
  <si>
    <t>Return liabilities</t>
  </si>
  <si>
    <t>Total accrued expenses and other liabilities</t>
  </si>
  <si>
    <t>Fair Value Measurements - Schedule of Assets and Liabilities at Fair Value (Details) - USD ($)</t>
  </si>
  <si>
    <t>Fair Value, Measurements, Recurring [Member]</t>
  </si>
  <si>
    <t>Fair Value, Assets and Liabilities Measured on Recurring and Nonrecurring Basis [Line Items]</t>
  </si>
  <si>
    <t>Fair value of Company's derivative liability</t>
  </si>
  <si>
    <t>Carrying Value [Member]</t>
  </si>
  <si>
    <t>Borrowings and capital lease obligations</t>
  </si>
  <si>
    <t>Fair Value [Member]</t>
  </si>
  <si>
    <t>Retail Store Assets [Member]</t>
  </si>
  <si>
    <t>Non-cash impairment expense</t>
  </si>
  <si>
    <t>Supply Chain Assets [Member]</t>
  </si>
  <si>
    <t>Derivative Financial Instruments (Fair Value of Derivative Assets and Liabilities) (Details) - USD ($) $ in Thousands</t>
  </si>
  <si>
    <t>Foreign Currency Derivatives [Abstract]</t>
  </si>
  <si>
    <t>Foreign currency forward contract derivatives</t>
  </si>
  <si>
    <t>Level 2 [Member]</t>
  </si>
  <si>
    <t>Derivative asset</t>
  </si>
  <si>
    <t>Derivative liability</t>
  </si>
  <si>
    <t>Derivative Financial Instruments (Summary Of Derivative Financial Instruments Notional Amounts On Outstanding Positions) (Details) - USD ($) $ in Thousands</t>
  </si>
  <si>
    <t>Derivatives, Fair Value [Line Items]</t>
  </si>
  <si>
    <t>Total notional value</t>
  </si>
  <si>
    <t>Derivative fair value</t>
  </si>
  <si>
    <t>Singapore Dollar [Member]</t>
  </si>
  <si>
    <t>Euro [Member]</t>
  </si>
  <si>
    <t>Japanese Yen [Member]</t>
  </si>
  <si>
    <t>South Korean Won [Member]</t>
  </si>
  <si>
    <t>British Pound Sterling [Member]</t>
  </si>
  <si>
    <t>Other Currencies [Member]</t>
  </si>
  <si>
    <t>Derivative Financial Instruments (Gains / Losses on Foreign Currency Derivatives) (Details) - USD ($) $ in Thousands</t>
  </si>
  <si>
    <t>Foreign currency transaction gains (losses)</t>
  </si>
  <si>
    <t>Foreign currency forward exchange contracts gains (losses)</t>
  </si>
  <si>
    <t>Revolving Credit Facility and Bank Borrowings (Components Of Our Consolidated Debt And Capital Lease Obligations) (Details) - USD ($) $ in Thousands</t>
  </si>
  <si>
    <t>Debt Instrument [Line Items]</t>
  </si>
  <si>
    <t>Capital lease obligations</t>
  </si>
  <si>
    <t>Total borrowings and capital lease obligations</t>
  </si>
  <si>
    <t>Less: current portion</t>
  </si>
  <si>
    <t>Non-current portion</t>
  </si>
  <si>
    <t>Notes Payable [Member]</t>
  </si>
  <si>
    <t>Notes payable</t>
  </si>
  <si>
    <t>Revolving Credit Facility and Bank Borrowings (Revolving Credit Facilities and Notes Payable) (Details)</t>
  </si>
  <si>
    <t>Jun. 30, 2018USD ($)</t>
  </si>
  <si>
    <t>Jun. 30, 2018CNY (¥)</t>
  </si>
  <si>
    <t>Dec. 31, 2017USD ($)</t>
  </si>
  <si>
    <t>Line of Credit Facility [Line Items]</t>
  </si>
  <si>
    <t>Amount allowed for repurchase under Amendment</t>
  </si>
  <si>
    <t>Senior Revolving Credit Facility [Member]</t>
  </si>
  <si>
    <t>Outstanding letters of credit</t>
  </si>
  <si>
    <t>Revolving Credit Facility [Member] | Senior Revolving Credit Facility [Member]</t>
  </si>
  <si>
    <t>Maximum capital expenditures and commitments</t>
  </si>
  <si>
    <t>Intercompany loans permitted</t>
  </si>
  <si>
    <t>Borrowings outstanding threshold for financial covenant ratios</t>
  </si>
  <si>
    <t>Percentage of commitments in average outstanding borrowings (percent)</t>
  </si>
  <si>
    <t>40.00%</t>
  </si>
  <si>
    <t>Minimum fixed charge coverage ratio</t>
  </si>
  <si>
    <t>110.00%</t>
  </si>
  <si>
    <t>Leverage ratio</t>
  </si>
  <si>
    <t>200.00%</t>
  </si>
  <si>
    <t>Outstanding borrowings on the Facility</t>
  </si>
  <si>
    <t>Current borrowing capacity</t>
  </si>
  <si>
    <t>Available borrowing capacity</t>
  </si>
  <si>
    <t>Revolving Credit Facility [Member] | HSBC Revolving Credit Facility [Member]</t>
  </si>
  <si>
    <t>Revolving Loan Facility [Member] | HSBC Revolving Credit Facility [Member]</t>
  </si>
  <si>
    <t>Revolving Loan Facility [Member] | China Merchant Bank Company Facility (CMBC Facility) [Member]</t>
  </si>
  <si>
    <t>Revolving Credit Facility and Bank Borrowings (Maturities Of Debt Obligations) (Details) - USD ($) $ in Thousands</t>
  </si>
  <si>
    <t>2018 (remainder of year)</t>
  </si>
  <si>
    <t>Common Stock Repurchase Program (Details) - USD ($) shares in Millions, $ in Millions</t>
  </si>
  <si>
    <t>Stock repurchased during period (shares)</t>
  </si>
  <si>
    <t>Stock repurchased during period</t>
  </si>
  <si>
    <t>Common stock authorized for repurchase</t>
  </si>
  <si>
    <t>Revenues - Disaggregated Revenues (Details) - USD ($) $ in Thousands</t>
  </si>
  <si>
    <t>Disaggregation of Revenue [Line Items]</t>
  </si>
  <si>
    <t>Wholesale [Member]</t>
  </si>
  <si>
    <t>Retail [Member]</t>
  </si>
  <si>
    <t>e-Commerce [Member]</t>
  </si>
  <si>
    <t>Americas [Member]</t>
  </si>
  <si>
    <t>Americas [Member] | Wholesale [Member]</t>
  </si>
  <si>
    <t>Americas [Member] | Retail [Member]</t>
  </si>
  <si>
    <t>Americas [Member] | e-Commerce [Member]</t>
  </si>
  <si>
    <t>Asia Pacific [Member]</t>
  </si>
  <si>
    <t>Asia Pacific [Member] | Wholesale [Member]</t>
  </si>
  <si>
    <t>Asia Pacific [Member] | Retail [Member]</t>
  </si>
  <si>
    <t>Asia Pacific [Member] | e-Commerce [Member]</t>
  </si>
  <si>
    <t>Europe [Member]</t>
  </si>
  <si>
    <t>Europe [Member] | Wholesale [Member]</t>
  </si>
  <si>
    <t>Europe [Member] | Retail [Member]</t>
  </si>
  <si>
    <t>Europe [Member] | e-Commerce [Member]</t>
  </si>
  <si>
    <t>Other Businesses [Member]</t>
  </si>
  <si>
    <t>Other Businesses [Member] | Wholesale [Member]</t>
  </si>
  <si>
    <t>Other Businesses [Member] | Retail [Member]</t>
  </si>
  <si>
    <t>Other Businesses [Member] | e-Commerce [Member]</t>
  </si>
  <si>
    <t>Revenues - Narrative (Details) - USD ($) $ in Thousands</t>
  </si>
  <si>
    <t>Revenues [Abstract]</t>
  </si>
  <si>
    <t>Total consolidated revenues</t>
  </si>
  <si>
    <t>Advance Cash Deposit [Member]</t>
  </si>
  <si>
    <t>Deferred revenues accrued</t>
  </si>
  <si>
    <t>Revenues recognized</t>
  </si>
  <si>
    <t>Refund Liability [Member]</t>
  </si>
  <si>
    <t>ASU 2014-09 [Member] | Wholesale [Member]</t>
  </si>
  <si>
    <t>Share-based Compensation (Narrative) (Details) shares in Millions</t>
  </si>
  <si>
    <t>Jun. 30, 2018shares</t>
  </si>
  <si>
    <t>Shares of common stock remaining available for future issuance (shares)</t>
  </si>
  <si>
    <t>Share-based Compensation (Schedule of Share-based Compensation Expense) (Details) - USD ($) $ in Thousands</t>
  </si>
  <si>
    <t>Share-based Compensation Arrangement by Share-based Payment Award, Compensation Cost [Line Items]</t>
  </si>
  <si>
    <t>Total share-based compensation expense</t>
  </si>
  <si>
    <t>Cost of Sales [Member]</t>
  </si>
  <si>
    <t>Selling, General and Administrative Expenses [Member]</t>
  </si>
  <si>
    <t>Share-based Compensation (Stock Option Activity) (Details)</t>
  </si>
  <si>
    <t>Stock Option Shares</t>
  </si>
  <si>
    <t>Stock Option Shares Outstanding at beginning of period (shares)</t>
  </si>
  <si>
    <t>Granted (shares)</t>
  </si>
  <si>
    <t>Exercised (shares)</t>
  </si>
  <si>
    <t>Forfeited or expired (shares)</t>
  </si>
  <si>
    <t>Stock Option Shares Outstanding at end of period (shares)</t>
  </si>
  <si>
    <t>Share-based Compensation (Stock Option Activity Narrative) (Details) - Employee Stock Option [Member] $ in Millions</t>
  </si>
  <si>
    <t>Share-based Compensation Arrangement by Share-based Payment Award [Line Items]</t>
  </si>
  <si>
    <t>Unrecognized share-based compensation expense related to unvested options</t>
  </si>
  <si>
    <t>Amortized over a weighted average period</t>
  </si>
  <si>
    <t>1 year 10 months 21 days</t>
  </si>
  <si>
    <t>Share-based Compensation (Schedule Of Restricted Stock Award And Restricted Stock Unit Activity) (Details)</t>
  </si>
  <si>
    <t>Jun. 30, 2018$ / sharesshares</t>
  </si>
  <si>
    <t>Restricted Stock Awards [Member]</t>
  </si>
  <si>
    <t>Shares</t>
  </si>
  <si>
    <t>Unvested beginning balance (shares) | shares</t>
  </si>
  <si>
    <t>Granted (shares) | shares</t>
  </si>
  <si>
    <t>Vested (shares) | shares</t>
  </si>
  <si>
    <t>Forfeited (shares) | shares</t>
  </si>
  <si>
    <t>Unvested ending balance (shares) | shares</t>
  </si>
  <si>
    <t>Weighted Average Grant Date Fair Value</t>
  </si>
  <si>
    <t>Weighted average grant date fair value beginning balance (in dollars per share) | $ / shares</t>
  </si>
  <si>
    <t>Weighted average grant date fair value of granted (in dollars per share) | $ / shares</t>
  </si>
  <si>
    <t>Weighted average grant date fair value of vested (in dollars per share) | $ / shares</t>
  </si>
  <si>
    <t>Weighted average grant date fair value of forfeited (in dollars per share) | $ / shares</t>
  </si>
  <si>
    <t>Weighted average grant date fair value ending balance (in dollars per share) | $ / shares</t>
  </si>
  <si>
    <t>Restricted Stock Units [Member]</t>
  </si>
  <si>
    <t>Share-based Compensation (Restricted Stock Awards And Restricted Stock Units Activity Narrative) (Details) $ in Millions</t>
  </si>
  <si>
    <t>Jun. 30, 2018USD ($)shares</t>
  </si>
  <si>
    <t>Schedule of Restricted Stock Award and Restricted Stock Unit Activity [Line Items]</t>
  </si>
  <si>
    <t>Unrecognized share-based compensation expense related to unvested awards | $</t>
  </si>
  <si>
    <t>11 months 5 days</t>
  </si>
  <si>
    <t>Restricted stock vested in period (shares) | shares</t>
  </si>
  <si>
    <t>Time-based Restricted Stock Units [Member]</t>
  </si>
  <si>
    <t>1 year 8 months 26 days</t>
  </si>
  <si>
    <t>Performance-based Restricted Stock Units [Member]</t>
  </si>
  <si>
    <t>2 years 8 months 5 days</t>
  </si>
  <si>
    <t>Income Taxes (Summary of Tax Expense and Effective Tax Rates) (Details) - USD ($) $ in Thousands</t>
  </si>
  <si>
    <t>Effective tax rate (percent)</t>
  </si>
  <si>
    <t>8.00%</t>
  </si>
  <si>
    <t>25.80%</t>
  </si>
  <si>
    <t>21.30%</t>
  </si>
  <si>
    <t>27.60%</t>
  </si>
  <si>
    <t>Income Taxes (Narrative) (Details) - USD ($) $ in Millions</t>
  </si>
  <si>
    <t>Unrecognized tax benefits</t>
  </si>
  <si>
    <t>Earnings Per Share (Summary Of Basic And Diluted Earnings Per Share) (Details) - USD ($) $ / shares in Units, shares in Thousands, $ in Thousands</t>
  </si>
  <si>
    <t>Mar. 31, 2018</t>
  </si>
  <si>
    <t>Net income (loss) attributable to common stockholders - basic and diluted</t>
  </si>
  <si>
    <t>Less: Net income allocable to Series A convertible preferred stockholders</t>
  </si>
  <si>
    <t>Adjusted net income available to common stockholders - basic and diluted</t>
  </si>
  <si>
    <t>Plus: dilutive effect of stock options and unvested restricted stock units (shares)</t>
  </si>
  <si>
    <t>Earnings Per Share (Narrative) (Details) - shares shares in Millions</t>
  </si>
  <si>
    <t>Antidilutive Securities Excluded from Computation of Earnings Per Share [Line Items]</t>
  </si>
  <si>
    <t>Stock Options and Restricted Stock Units [Member]</t>
  </si>
  <si>
    <t>Anti-dilutive securities not included in the calculation of diluted income per share</t>
  </si>
  <si>
    <t>Commitments And Contingencies (Minimum Future Lease Payments) (Details) $ in Thousands</t>
  </si>
  <si>
    <t>Thereafter</t>
  </si>
  <si>
    <t>Total minimum lease payments</t>
  </si>
  <si>
    <t>Minimum sublease rentals excluded from the commitments schedule</t>
  </si>
  <si>
    <t>Commitments And Contingencies (Operating Lease Rental Expense) (Details) - USD ($) $ in Thousands</t>
  </si>
  <si>
    <t>Operating Leases, Rent Expense, Net [Abstract]</t>
  </si>
  <si>
    <t>Minimum rentals</t>
  </si>
  <si>
    <t>Contingent rentals</t>
  </si>
  <si>
    <t>Less: Sublease rentals</t>
  </si>
  <si>
    <t>Total rent expense</t>
  </si>
  <si>
    <t>Common area maintenance, parking and storage.</t>
  </si>
  <si>
    <t>Commitments And Contingencies (Purchase Commitments) (Details) $ in Millions</t>
  </si>
  <si>
    <t>Purchase commitments with third party manufacturers</t>
  </si>
  <si>
    <t>Operating Segments and Geographic Information (Narrative) (Details) $ in Thousands</t>
  </si>
  <si>
    <t>Jun. 30, 2017USD ($)</t>
  </si>
  <si>
    <t>Jun. 30, 2018USD ($)segments</t>
  </si>
  <si>
    <t>Segment Reporting Information [Line Items]</t>
  </si>
  <si>
    <t>Number of operating segments | segments</t>
  </si>
  <si>
    <t>Increase in income from operations</t>
  </si>
  <si>
    <t>Unallocated corporate and other [Member]</t>
  </si>
  <si>
    <t>Adjustments for revised presentation [Member] | Americas [Member]</t>
  </si>
  <si>
    <t>Adjustments for revised presentation [Member] | Asia Pacific [Member]</t>
  </si>
  <si>
    <t>Adjustments for revised presentation [Member] | Europe [Member]</t>
  </si>
  <si>
    <t>Adjustments for revised presentation [Member] | Unallocated corporate and other [Member]</t>
  </si>
  <si>
    <t>Operating Segments and Geographic Information (Information Related To Reportable Operating Business Segments) (Details) - USD ($) $ in Thousands</t>
  </si>
  <si>
    <t>Income (loss) from operations</t>
  </si>
  <si>
    <t>Total consolidated depreciation and amortization</t>
  </si>
  <si>
    <t>Reportable Operating Segments [Member]</t>
  </si>
  <si>
    <t>Reportable Operating Segments [Member] | Americas [Member]</t>
  </si>
  <si>
    <t>Reportable Operating Segments [Member] | Asia Pacific [Member]</t>
  </si>
  <si>
    <t>Reportable Operating Segments [Member] | Europe [Member]</t>
  </si>
  <si>
    <t>Reportable Operating Segments [Member] | Other businesses [Member]</t>
  </si>
  <si>
    <t>Legal Proceedings (Details) R$ in Millions, $ in Millions</t>
  </si>
  <si>
    <t>Mar. 22, 2018USD ($)</t>
  </si>
  <si>
    <t>Feb. 25, 2015USD ($)</t>
  </si>
  <si>
    <t>Feb. 25, 2015BRL (R$)</t>
  </si>
  <si>
    <t>Jan. 13, 2015USD ($)</t>
  </si>
  <si>
    <t>Jan. 13, 2015BRL (R$)</t>
  </si>
  <si>
    <t>Income Tax Examination [Line Items]</t>
  </si>
  <si>
    <t>Accrued estimated losses</t>
  </si>
  <si>
    <t>Brazilian Federal Tax Authorities [Member]</t>
  </si>
  <si>
    <t>Assessments sought again entity</t>
  </si>
  <si>
    <t>R$ 33.3</t>
  </si>
  <si>
    <t>R$ 14.4</t>
  </si>
  <si>
    <t>Reduction in principal, penalties and interest (percent)</t>
  </si>
  <si>
    <t>38.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334036</v>
      </c>
    </row>
    <row r="11" spans="1:3">
      <c r="A11" s="4" t="s">
        <v>17</v>
      </c>
      <c r="B11" s="4" t="s">
        <v>18</v>
      </c>
    </row>
    <row r="12" spans="1:3">
      <c r="A12" s="4" t="s">
        <v>19</v>
      </c>
      <c r="B12" s="4" t="s">
        <v>20</v>
      </c>
    </row>
    <row r="13" spans="1:3">
      <c r="A13" s="4" t="s">
        <v>21</v>
      </c>
      <c r="C13" s="6" t="n">
        <v>6809430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v>
      </c>
      <c r="B1" s="2" t="s">
        <v>1</v>
      </c>
    </row>
    <row r="2" spans="1:2">
      <c r="B2" s="2" t="s">
        <v>2</v>
      </c>
    </row>
    <row r="3" spans="1:2">
      <c r="A3" s="3" t="s">
        <v>157</v>
      </c>
    </row>
    <row r="4" spans="1:2">
      <c r="A4" s="4" t="s">
        <v>28</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28004</v>
      </c>
      <c r="C4" s="7" t="n">
        <v>313221</v>
      </c>
      <c r="D4" s="7" t="n">
        <v>611152</v>
      </c>
      <c r="E4" s="7" t="n">
        <v>581128</v>
      </c>
    </row>
    <row r="5" spans="1:5">
      <c r="A5" s="4" t="s">
        <v>29</v>
      </c>
      <c r="B5" s="6" t="n">
        <v>146604</v>
      </c>
      <c r="C5" s="6" t="n">
        <v>143414</v>
      </c>
      <c r="D5" s="6" t="n">
        <v>289879</v>
      </c>
      <c r="E5" s="6" t="n">
        <v>277737</v>
      </c>
    </row>
    <row r="6" spans="1:5">
      <c r="A6" s="4" t="s">
        <v>30</v>
      </c>
      <c r="B6" s="6" t="n">
        <v>181400</v>
      </c>
      <c r="C6" s="6" t="n">
        <v>169807</v>
      </c>
      <c r="D6" s="6" t="n">
        <v>321273</v>
      </c>
      <c r="E6" s="6" t="n">
        <v>303391</v>
      </c>
    </row>
    <row r="7" spans="1:5">
      <c r="A7" s="4" t="s">
        <v>31</v>
      </c>
      <c r="B7" s="6" t="n">
        <v>144336</v>
      </c>
      <c r="C7" s="6" t="n">
        <v>140361</v>
      </c>
      <c r="D7" s="6" t="n">
        <v>258287</v>
      </c>
      <c r="E7" s="6" t="n">
        <v>258363</v>
      </c>
    </row>
    <row r="8" spans="1:5">
      <c r="A8" s="4" t="s">
        <v>32</v>
      </c>
      <c r="B8" s="6" t="n">
        <v>37064</v>
      </c>
      <c r="C8" s="6" t="n">
        <v>29446</v>
      </c>
      <c r="D8" s="6" t="n">
        <v>62986</v>
      </c>
      <c r="E8" s="6" t="n">
        <v>45028</v>
      </c>
    </row>
    <row r="9" spans="1:5">
      <c r="A9" s="4" t="s">
        <v>33</v>
      </c>
      <c r="B9" s="6" t="n">
        <v>283</v>
      </c>
      <c r="C9" s="6" t="n">
        <v>162</v>
      </c>
      <c r="D9" s="6" t="n">
        <v>1354</v>
      </c>
      <c r="E9" s="6" t="n">
        <v>438</v>
      </c>
    </row>
    <row r="10" spans="1:5">
      <c r="A10" s="4" t="s">
        <v>34</v>
      </c>
      <c r="B10" s="6" t="n">
        <v>146</v>
      </c>
      <c r="C10" s="6" t="n">
        <v>157</v>
      </c>
      <c r="D10" s="6" t="n">
        <v>425</v>
      </c>
      <c r="E10" s="6" t="n">
        <v>307</v>
      </c>
    </row>
    <row r="11" spans="1:5">
      <c r="A11" s="4" t="s">
        <v>35</v>
      </c>
      <c r="B11" s="6" t="n">
        <v>-132</v>
      </c>
      <c r="C11" s="6" t="n">
        <v>-188</v>
      </c>
      <c r="D11" s="6" t="n">
        <v>-245</v>
      </c>
      <c r="E11" s="6" t="n">
        <v>-372</v>
      </c>
    </row>
    <row r="12" spans="1:5">
      <c r="A12" s="4" t="s">
        <v>36</v>
      </c>
      <c r="B12" s="6" t="n">
        <v>16</v>
      </c>
      <c r="C12" s="6" t="n">
        <v>9</v>
      </c>
      <c r="D12" s="6" t="n">
        <v>69</v>
      </c>
      <c r="E12" s="6" t="n">
        <v>133</v>
      </c>
    </row>
    <row r="13" spans="1:5">
      <c r="A13" s="4" t="s">
        <v>37</v>
      </c>
      <c r="B13" s="6" t="n">
        <v>37377</v>
      </c>
      <c r="C13" s="6" t="n">
        <v>29586</v>
      </c>
      <c r="D13" s="6" t="n">
        <v>64589</v>
      </c>
      <c r="E13" s="6" t="n">
        <v>45534</v>
      </c>
    </row>
    <row r="14" spans="1:5">
      <c r="A14" s="4" t="s">
        <v>38</v>
      </c>
      <c r="B14" s="6" t="n">
        <v>3000</v>
      </c>
      <c r="C14" s="6" t="n">
        <v>7627</v>
      </c>
      <c r="D14" s="6" t="n">
        <v>13758</v>
      </c>
      <c r="E14" s="6" t="n">
        <v>12564</v>
      </c>
    </row>
    <row r="15" spans="1:5">
      <c r="A15" s="4" t="s">
        <v>39</v>
      </c>
      <c r="B15" s="6" t="n">
        <v>34377</v>
      </c>
      <c r="C15" s="6" t="n">
        <v>21959</v>
      </c>
      <c r="D15" s="6" t="n">
        <v>50831</v>
      </c>
      <c r="E15" s="6" t="n">
        <v>32970</v>
      </c>
    </row>
    <row r="16" spans="1:5">
      <c r="A16" s="4" t="s">
        <v>40</v>
      </c>
      <c r="B16" s="6" t="n">
        <v>-3000</v>
      </c>
      <c r="C16" s="6" t="n">
        <v>-3000</v>
      </c>
      <c r="D16" s="6" t="n">
        <v>-6000</v>
      </c>
      <c r="E16" s="6" t="n">
        <v>-6000</v>
      </c>
    </row>
    <row r="17" spans="1:5">
      <c r="A17" s="4" t="s">
        <v>41</v>
      </c>
      <c r="B17" s="6" t="n">
        <v>-951</v>
      </c>
      <c r="C17" s="6" t="n">
        <v>-873</v>
      </c>
      <c r="D17" s="6" t="n">
        <v>-1882</v>
      </c>
      <c r="E17" s="6" t="n">
        <v>-1729</v>
      </c>
    </row>
    <row r="18" spans="1:5">
      <c r="A18" s="4" t="s">
        <v>42</v>
      </c>
      <c r="B18" s="7" t="n">
        <v>30426</v>
      </c>
      <c r="C18" s="7" t="n">
        <v>18086</v>
      </c>
      <c r="D18" s="7" t="n">
        <v>42949</v>
      </c>
      <c r="E18" s="7" t="n">
        <v>25241</v>
      </c>
    </row>
    <row r="19" spans="1:5">
      <c r="A19" s="3" t="s">
        <v>43</v>
      </c>
    </row>
    <row r="20" spans="1:5">
      <c r="A20" s="4" t="s">
        <v>44</v>
      </c>
      <c r="B20" s="8" t="n">
        <v>0.37</v>
      </c>
      <c r="C20" s="8" t="n">
        <v>0.21</v>
      </c>
      <c r="D20" s="8" t="n">
        <v>0.52</v>
      </c>
      <c r="E20" s="8" t="n">
        <v>0.29</v>
      </c>
    </row>
    <row r="21" spans="1:5">
      <c r="A21" s="4" t="s">
        <v>45</v>
      </c>
      <c r="B21" s="8" t="n">
        <v>0.35</v>
      </c>
      <c r="C21" s="8" t="n">
        <v>0.2</v>
      </c>
      <c r="D21" s="8" t="n">
        <v>0.51</v>
      </c>
      <c r="E21" s="8" t="n">
        <v>0.29</v>
      </c>
    </row>
    <row r="22" spans="1:5">
      <c r="A22" s="4" t="s">
        <v>46</v>
      </c>
      <c r="B22" s="6" t="n">
        <v>68153</v>
      </c>
      <c r="C22" s="6" t="n">
        <v>73953</v>
      </c>
      <c r="D22" s="6" t="n">
        <v>68427</v>
      </c>
      <c r="E22" s="6" t="n">
        <v>73882</v>
      </c>
    </row>
    <row r="23" spans="1:5">
      <c r="A23" s="4" t="s">
        <v>47</v>
      </c>
      <c r="B23" s="6" t="n">
        <v>71467</v>
      </c>
      <c r="C23" s="6" t="n">
        <v>74572</v>
      </c>
      <c r="D23" s="6" t="n">
        <v>70462</v>
      </c>
      <c r="E23" s="6" t="n">
        <v>746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69</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61</v>
      </c>
      <c r="B9" s="4" t="s">
        <v>188</v>
      </c>
    </row>
    <row r="10" spans="1:2">
      <c r="A10" s="4" t="s">
        <v>189</v>
      </c>
      <c r="B10" s="4" t="s">
        <v>190</v>
      </c>
    </row>
    <row r="11" spans="1:2">
      <c r="A11" s="4" t="s">
        <v>191</v>
      </c>
      <c r="B11" s="4" t="s">
        <v>192</v>
      </c>
    </row>
    <row r="12" spans="1:2">
      <c r="A12" s="4" t="s">
        <v>193</v>
      </c>
      <c r="B12"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v>
      </c>
      <c r="C1" s="2" t="s">
        <v>25</v>
      </c>
      <c r="E1" s="2" t="s">
        <v>1</v>
      </c>
    </row>
    <row r="2" spans="1:6">
      <c r="C2" s="2" t="s">
        <v>2</v>
      </c>
      <c r="D2" s="2" t="s">
        <v>26</v>
      </c>
      <c r="E2" s="2" t="s">
        <v>2</v>
      </c>
      <c r="F2" s="2" t="s">
        <v>26</v>
      </c>
    </row>
    <row r="3" spans="1:6">
      <c r="A3" s="3" t="s">
        <v>49</v>
      </c>
    </row>
    <row r="4" spans="1:6">
      <c r="A4" s="4" t="s">
        <v>39</v>
      </c>
      <c r="C4" s="7" t="n">
        <v>34377</v>
      </c>
      <c r="D4" s="7" t="n">
        <v>21959</v>
      </c>
      <c r="E4" s="7" t="n">
        <v>50831</v>
      </c>
      <c r="F4" s="7" t="n">
        <v>32970</v>
      </c>
    </row>
    <row r="5" spans="1:6">
      <c r="A5" s="3" t="s">
        <v>50</v>
      </c>
    </row>
    <row r="6" spans="1:6">
      <c r="A6" s="4" t="s">
        <v>51</v>
      </c>
      <c r="C6" s="6" t="n">
        <v>-12784</v>
      </c>
      <c r="D6" s="6" t="n">
        <v>2951</v>
      </c>
      <c r="E6" s="6" t="n">
        <v>-10555</v>
      </c>
      <c r="F6" s="6" t="n">
        <v>7465</v>
      </c>
    </row>
    <row r="7" spans="1:6">
      <c r="A7" s="4" t="s">
        <v>52</v>
      </c>
      <c r="B7" s="4" t="s">
        <v>53</v>
      </c>
      <c r="C7" s="6" t="n">
        <v>-840</v>
      </c>
      <c r="D7" s="6" t="n">
        <v>0</v>
      </c>
      <c r="E7" s="6" t="n">
        <v>-840</v>
      </c>
      <c r="F7" s="6" t="n">
        <v>0</v>
      </c>
    </row>
    <row r="8" spans="1:6">
      <c r="A8" s="4" t="s">
        <v>54</v>
      </c>
      <c r="C8" s="7" t="n">
        <v>20753</v>
      </c>
      <c r="D8" s="7" t="n">
        <v>24910</v>
      </c>
      <c r="E8" s="7" t="n">
        <v>39436</v>
      </c>
      <c r="F8" s="7" t="n">
        <v>40435</v>
      </c>
    </row>
    <row r="9" spans="1:6"/>
    <row r="10" spans="1:6">
      <c r="A10" s="4" t="s">
        <v>53</v>
      </c>
      <c r="B10" s="4" t="s">
        <v>55</v>
      </c>
    </row>
  </sheetData>
  <mergeCells count="5">
    <mergeCell ref="A1:B2"/>
    <mergeCell ref="C1:D1"/>
    <mergeCell ref="E1:F1"/>
    <mergeCell ref="A9:E9"/>
    <mergeCell ref="B10:E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40</v>
      </c>
      <c r="B1" s="2" t="s">
        <v>25</v>
      </c>
      <c r="D1" s="2" t="s">
        <v>1</v>
      </c>
      <c r="F1" s="2" t="s">
        <v>241</v>
      </c>
    </row>
    <row r="2" spans="1:7">
      <c r="B2" s="2" t="s">
        <v>2</v>
      </c>
      <c r="C2" s="2" t="s">
        <v>26</v>
      </c>
      <c r="D2" s="2" t="s">
        <v>2</v>
      </c>
      <c r="E2" s="2" t="s">
        <v>26</v>
      </c>
      <c r="F2" s="2" t="s">
        <v>57</v>
      </c>
      <c r="G2" s="2" t="s">
        <v>242</v>
      </c>
    </row>
    <row r="3" spans="1:7">
      <c r="A3" s="3" t="s">
        <v>243</v>
      </c>
    </row>
    <row r="4" spans="1:7">
      <c r="A4" s="4" t="s">
        <v>244</v>
      </c>
      <c r="G4" s="4" t="s">
        <v>245</v>
      </c>
    </row>
    <row r="5" spans="1:7">
      <c r="A5" s="4" t="s">
        <v>246</v>
      </c>
      <c r="B5" s="10" t="n">
        <v>25.4</v>
      </c>
      <c r="C5" s="10" t="n">
        <v>27.7</v>
      </c>
      <c r="D5" s="10" t="n">
        <v>40.9</v>
      </c>
      <c r="E5" s="10" t="n">
        <v>39.7</v>
      </c>
    </row>
    <row r="6" spans="1:7">
      <c r="A6" s="4" t="s">
        <v>247</v>
      </c>
      <c r="B6" s="7" t="n">
        <v>9</v>
      </c>
      <c r="D6" s="7" t="n">
        <v>9</v>
      </c>
      <c r="F6" s="7" t="n">
        <v>7</v>
      </c>
    </row>
    <row r="7" spans="1:7">
      <c r="A7" s="4" t="s">
        <v>248</v>
      </c>
    </row>
    <row r="8" spans="1:7">
      <c r="A8" s="3" t="s">
        <v>243</v>
      </c>
    </row>
    <row r="9" spans="1:7">
      <c r="A9" s="4" t="s">
        <v>249</v>
      </c>
      <c r="B9" s="11" t="n">
        <v>13.8</v>
      </c>
      <c r="D9" s="11" t="n">
        <v>13.8</v>
      </c>
    </row>
    <row r="10" spans="1:7">
      <c r="A10" s="4" t="s">
        <v>250</v>
      </c>
      <c r="D10" s="4" t="s">
        <v>251</v>
      </c>
    </row>
    <row r="11" spans="1:7">
      <c r="A11" s="4" t="s">
        <v>252</v>
      </c>
    </row>
    <row r="12" spans="1:7">
      <c r="A12" s="3" t="s">
        <v>243</v>
      </c>
    </row>
    <row r="13" spans="1:7">
      <c r="A13" s="4" t="s">
        <v>253</v>
      </c>
      <c r="B13" s="10" t="n">
        <v>0.3</v>
      </c>
      <c r="C13" s="10" t="n">
        <v>0.4</v>
      </c>
      <c r="D13" s="10" t="n">
        <v>0.4</v>
      </c>
      <c r="E13" s="10" t="n">
        <v>0.5</v>
      </c>
    </row>
    <row r="14" spans="1:7">
      <c r="A14" s="4" t="s">
        <v>254</v>
      </c>
    </row>
    <row r="15" spans="1:7">
      <c r="A15" s="3" t="s">
        <v>243</v>
      </c>
    </row>
    <row r="16" spans="1:7">
      <c r="A16" s="4" t="s">
        <v>255</v>
      </c>
      <c r="D16" s="4" t="s">
        <v>256</v>
      </c>
      <c r="F16" s="4" t="s">
        <v>2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8</v>
      </c>
      <c r="B1" s="2" t="s">
        <v>2</v>
      </c>
      <c r="C1" s="2" t="s">
        <v>242</v>
      </c>
      <c r="D1" s="2" t="s">
        <v>57</v>
      </c>
    </row>
    <row r="2" spans="1:4">
      <c r="A2" s="3" t="s">
        <v>259</v>
      </c>
    </row>
    <row r="3" spans="1:4">
      <c r="A3" s="4" t="s">
        <v>260</v>
      </c>
      <c r="B3" s="7" t="n">
        <v>149496</v>
      </c>
      <c r="C3" s="7" t="n">
        <v>85319</v>
      </c>
      <c r="D3" s="7" t="n">
        <v>83518</v>
      </c>
    </row>
    <row r="4" spans="1:4">
      <c r="A4" s="4" t="s">
        <v>65</v>
      </c>
      <c r="B4" s="6" t="n">
        <v>25865</v>
      </c>
      <c r="C4" s="6" t="n">
        <v>24151</v>
      </c>
      <c r="D4" s="6" t="n">
        <v>22596</v>
      </c>
    </row>
    <row r="5" spans="1:4">
      <c r="A5" s="4" t="s">
        <v>76</v>
      </c>
      <c r="B5" s="6" t="n">
        <v>105788</v>
      </c>
      <c r="C5" s="6" t="n">
        <v>87802</v>
      </c>
      <c r="D5" s="6" t="n">
        <v>84446</v>
      </c>
    </row>
    <row r="6" spans="1:4">
      <c r="A6" s="4" t="s">
        <v>261</v>
      </c>
    </row>
    <row r="7" spans="1:4">
      <c r="A7" s="3" t="s">
        <v>259</v>
      </c>
    </row>
    <row r="8" spans="1:4">
      <c r="A8" s="4" t="s">
        <v>260</v>
      </c>
      <c r="B8" s="6" t="n">
        <v>144095</v>
      </c>
      <c r="D8" s="6" t="n">
        <v>83518</v>
      </c>
    </row>
    <row r="9" spans="1:4">
      <c r="A9" s="4" t="s">
        <v>65</v>
      </c>
      <c r="B9" s="6" t="n">
        <v>22570</v>
      </c>
      <c r="D9" s="6" t="n">
        <v>22596</v>
      </c>
    </row>
    <row r="10" spans="1:4">
      <c r="A10" s="4" t="s">
        <v>76</v>
      </c>
      <c r="B10" s="6" t="n">
        <v>97092</v>
      </c>
      <c r="D10" s="7" t="n">
        <v>84446</v>
      </c>
    </row>
    <row r="11" spans="1:4">
      <c r="A11" s="4" t="s">
        <v>262</v>
      </c>
    </row>
    <row r="12" spans="1:4">
      <c r="A12" s="3" t="s">
        <v>259</v>
      </c>
    </row>
    <row r="13" spans="1:4">
      <c r="A13" s="4" t="s">
        <v>260</v>
      </c>
      <c r="B13" s="6" t="n">
        <v>5401</v>
      </c>
      <c r="C13" s="6" t="n">
        <v>1801</v>
      </c>
    </row>
    <row r="14" spans="1:4">
      <c r="A14" s="4" t="s">
        <v>65</v>
      </c>
      <c r="B14" s="6" t="n">
        <v>3295</v>
      </c>
      <c r="C14" s="6" t="n">
        <v>1555</v>
      </c>
    </row>
    <row r="15" spans="1:4">
      <c r="A15" s="4" t="s">
        <v>76</v>
      </c>
      <c r="B15" s="7" t="n">
        <v>8696</v>
      </c>
      <c r="C15" s="7" t="n">
        <v>3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42</v>
      </c>
      <c r="D1" s="2" t="s">
        <v>57</v>
      </c>
    </row>
    <row r="2" spans="1:4">
      <c r="A2" s="3" t="s">
        <v>264</v>
      </c>
    </row>
    <row r="3" spans="1:4">
      <c r="A3" s="4" t="s">
        <v>265</v>
      </c>
      <c r="B3" s="7" t="n">
        <v>32494</v>
      </c>
      <c r="D3" s="7" t="n">
        <v>34955</v>
      </c>
    </row>
    <row r="4" spans="1:4">
      <c r="A4" s="4" t="s">
        <v>266</v>
      </c>
      <c r="B4" s="6" t="n">
        <v>15031</v>
      </c>
      <c r="D4" s="6" t="n">
        <v>10835</v>
      </c>
    </row>
    <row r="5" spans="1:4">
      <c r="A5" s="4" t="s">
        <v>267</v>
      </c>
      <c r="B5" s="6" t="n">
        <v>9309</v>
      </c>
      <c r="D5" s="6" t="n">
        <v>8535</v>
      </c>
    </row>
    <row r="6" spans="1:4">
      <c r="A6" s="4" t="s">
        <v>268</v>
      </c>
      <c r="B6" s="6" t="n">
        <v>12499</v>
      </c>
      <c r="D6" s="6" t="n">
        <v>6921</v>
      </c>
    </row>
    <row r="7" spans="1:4">
      <c r="A7" s="4" t="s">
        <v>269</v>
      </c>
      <c r="B7" s="6" t="n">
        <v>4420</v>
      </c>
      <c r="D7" s="6" t="n">
        <v>6193</v>
      </c>
    </row>
    <row r="8" spans="1:4">
      <c r="A8" s="4" t="s">
        <v>270</v>
      </c>
      <c r="B8" s="6" t="n">
        <v>11733</v>
      </c>
      <c r="D8" s="6" t="n">
        <v>3509</v>
      </c>
    </row>
    <row r="9" spans="1:4">
      <c r="A9" s="4" t="s">
        <v>271</v>
      </c>
      <c r="B9" s="6" t="n">
        <v>8696</v>
      </c>
      <c r="D9" s="6" t="n">
        <v>0</v>
      </c>
    </row>
    <row r="10" spans="1:4">
      <c r="A10" s="4" t="s">
        <v>130</v>
      </c>
      <c r="B10" s="6" t="n">
        <v>11606</v>
      </c>
      <c r="D10" s="6" t="n">
        <v>13498</v>
      </c>
    </row>
    <row r="11" spans="1:4">
      <c r="A11" s="4" t="s">
        <v>272</v>
      </c>
      <c r="B11" s="6" t="n">
        <v>105788</v>
      </c>
      <c r="C11" s="7" t="n">
        <v>87802</v>
      </c>
      <c r="D11" s="6" t="n">
        <v>84446</v>
      </c>
    </row>
    <row r="12" spans="1:4">
      <c r="A12" s="4" t="s">
        <v>248</v>
      </c>
    </row>
    <row r="13" spans="1:4">
      <c r="A13" s="3" t="s">
        <v>264</v>
      </c>
    </row>
    <row r="14" spans="1:4">
      <c r="A14" s="4" t="s">
        <v>130</v>
      </c>
      <c r="B14" s="7" t="n">
        <v>3000</v>
      </c>
      <c r="D14" s="7" t="n">
        <v>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3</v>
      </c>
      <c r="B1" s="2" t="s">
        <v>25</v>
      </c>
      <c r="D1" s="2" t="s">
        <v>1</v>
      </c>
    </row>
    <row r="2" spans="1:6">
      <c r="B2" s="2" t="s">
        <v>2</v>
      </c>
      <c r="C2" s="2" t="s">
        <v>26</v>
      </c>
      <c r="D2" s="2" t="s">
        <v>2</v>
      </c>
      <c r="E2" s="2" t="s">
        <v>26</v>
      </c>
      <c r="F2" s="2" t="s">
        <v>57</v>
      </c>
    </row>
    <row r="3" spans="1:6">
      <c r="A3" s="4" t="s">
        <v>274</v>
      </c>
    </row>
    <row r="4" spans="1:6">
      <c r="A4" s="3" t="s">
        <v>275</v>
      </c>
    </row>
    <row r="5" spans="1:6">
      <c r="A5" s="4" t="s">
        <v>276</v>
      </c>
      <c r="B5" s="7" t="n">
        <v>100000</v>
      </c>
      <c r="D5" s="7" t="n">
        <v>100000</v>
      </c>
      <c r="F5" s="7" t="n">
        <v>400000</v>
      </c>
    </row>
    <row r="6" spans="1:6">
      <c r="A6" s="4" t="s">
        <v>277</v>
      </c>
    </row>
    <row r="7" spans="1:6">
      <c r="A7" s="3" t="s">
        <v>275</v>
      </c>
    </row>
    <row r="8" spans="1:6">
      <c r="A8" s="4" t="s">
        <v>278</v>
      </c>
      <c r="B8" s="6" t="n">
        <v>38000</v>
      </c>
      <c r="D8" s="6" t="n">
        <v>38000</v>
      </c>
      <c r="F8" s="6" t="n">
        <v>706000</v>
      </c>
    </row>
    <row r="9" spans="1:6">
      <c r="A9" s="4" t="s">
        <v>279</v>
      </c>
    </row>
    <row r="10" spans="1:6">
      <c r="A10" s="3" t="s">
        <v>275</v>
      </c>
    </row>
    <row r="11" spans="1:6">
      <c r="A11" s="4" t="s">
        <v>278</v>
      </c>
      <c r="B11" s="6" t="n">
        <v>38000</v>
      </c>
      <c r="D11" s="6" t="n">
        <v>38000</v>
      </c>
      <c r="F11" s="7" t="n">
        <v>706000</v>
      </c>
    </row>
    <row r="12" spans="1:6">
      <c r="A12" s="4" t="s">
        <v>280</v>
      </c>
    </row>
    <row r="13" spans="1:6">
      <c r="A13" s="3" t="s">
        <v>275</v>
      </c>
    </row>
    <row r="14" spans="1:6">
      <c r="A14" s="4" t="s">
        <v>281</v>
      </c>
      <c r="B14" s="6" t="n">
        <v>100000</v>
      </c>
      <c r="C14" s="7" t="n">
        <v>0</v>
      </c>
      <c r="D14" s="6" t="n">
        <v>700000</v>
      </c>
      <c r="E14" s="7" t="n">
        <v>0</v>
      </c>
    </row>
    <row r="15" spans="1:6">
      <c r="A15" s="4" t="s">
        <v>282</v>
      </c>
    </row>
    <row r="16" spans="1:6">
      <c r="A16" s="3" t="s">
        <v>275</v>
      </c>
    </row>
    <row r="17" spans="1:6">
      <c r="A17" s="4" t="s">
        <v>281</v>
      </c>
      <c r="B17" s="7" t="n">
        <v>300000</v>
      </c>
      <c r="C17" s="7" t="n">
        <v>0</v>
      </c>
      <c r="D17" s="7" t="n">
        <v>1200000</v>
      </c>
      <c r="E17"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7</v>
      </c>
    </row>
    <row r="2" spans="1:3">
      <c r="A2" s="3" t="s">
        <v>284</v>
      </c>
    </row>
    <row r="3" spans="1:3">
      <c r="A3" s="4" t="s">
        <v>285</v>
      </c>
      <c r="B3" s="7" t="n">
        <v>-122</v>
      </c>
      <c r="C3" s="7" t="n">
        <v>-406</v>
      </c>
    </row>
    <row r="4" spans="1:3">
      <c r="A4" s="4" t="s">
        <v>286</v>
      </c>
    </row>
    <row r="5" spans="1:3">
      <c r="A5" s="3" t="s">
        <v>284</v>
      </c>
    </row>
    <row r="6" spans="1:3">
      <c r="A6" s="4" t="s">
        <v>287</v>
      </c>
      <c r="B6" s="6" t="n">
        <v>2439</v>
      </c>
      <c r="C6" s="6" t="n">
        <v>1241</v>
      </c>
    </row>
    <row r="7" spans="1:3">
      <c r="A7" s="4" t="s">
        <v>288</v>
      </c>
      <c r="B7" s="6" t="n">
        <v>-2561</v>
      </c>
      <c r="C7" s="6" t="n">
        <v>-1647</v>
      </c>
    </row>
    <row r="8" spans="1:3">
      <c r="A8" s="4" t="s">
        <v>285</v>
      </c>
      <c r="B8" s="7" t="n">
        <v>-122</v>
      </c>
      <c r="C8" s="7" t="n">
        <v>-4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7</v>
      </c>
    </row>
    <row r="2" spans="1:3">
      <c r="A2" s="3" t="s">
        <v>290</v>
      </c>
    </row>
    <row r="3" spans="1:3">
      <c r="A3" s="4" t="s">
        <v>291</v>
      </c>
      <c r="B3" s="7" t="n">
        <v>246999</v>
      </c>
      <c r="C3" s="7" t="n">
        <v>224680</v>
      </c>
    </row>
    <row r="4" spans="1:3">
      <c r="A4" s="4" t="s">
        <v>292</v>
      </c>
      <c r="B4" s="6" t="n">
        <v>-122</v>
      </c>
      <c r="C4" s="6" t="n">
        <v>-406</v>
      </c>
    </row>
    <row r="5" spans="1:3">
      <c r="A5" s="4" t="s">
        <v>293</v>
      </c>
    </row>
    <row r="6" spans="1:3">
      <c r="A6" s="3" t="s">
        <v>290</v>
      </c>
    </row>
    <row r="7" spans="1:3">
      <c r="A7" s="4" t="s">
        <v>291</v>
      </c>
      <c r="B7" s="6" t="n">
        <v>44299</v>
      </c>
      <c r="C7" s="6" t="n">
        <v>73455</v>
      </c>
    </row>
    <row r="8" spans="1:3">
      <c r="A8" s="4" t="s">
        <v>292</v>
      </c>
      <c r="B8" s="6" t="n">
        <v>-1036</v>
      </c>
      <c r="C8" s="6" t="n">
        <v>364</v>
      </c>
    </row>
    <row r="9" spans="1:3">
      <c r="A9" s="4" t="s">
        <v>294</v>
      </c>
    </row>
    <row r="10" spans="1:3">
      <c r="A10" s="3" t="s">
        <v>290</v>
      </c>
    </row>
    <row r="11" spans="1:3">
      <c r="A11" s="4" t="s">
        <v>291</v>
      </c>
      <c r="B11" s="6" t="n">
        <v>26207</v>
      </c>
      <c r="C11" s="6" t="n">
        <v>37718</v>
      </c>
    </row>
    <row r="12" spans="1:3">
      <c r="A12" s="4" t="s">
        <v>292</v>
      </c>
      <c r="B12" s="6" t="n">
        <v>342</v>
      </c>
      <c r="C12" s="6" t="n">
        <v>-122</v>
      </c>
    </row>
    <row r="13" spans="1:3">
      <c r="A13" s="4" t="s">
        <v>295</v>
      </c>
    </row>
    <row r="14" spans="1:3">
      <c r="A14" s="3" t="s">
        <v>290</v>
      </c>
    </row>
    <row r="15" spans="1:3">
      <c r="A15" s="4" t="s">
        <v>291</v>
      </c>
      <c r="B15" s="6" t="n">
        <v>39860</v>
      </c>
      <c r="C15" s="6" t="n">
        <v>30688</v>
      </c>
    </row>
    <row r="16" spans="1:3">
      <c r="A16" s="4" t="s">
        <v>292</v>
      </c>
      <c r="B16" s="6" t="n">
        <v>578</v>
      </c>
      <c r="C16" s="6" t="n">
        <v>-89</v>
      </c>
    </row>
    <row r="17" spans="1:3">
      <c r="A17" s="4" t="s">
        <v>296</v>
      </c>
    </row>
    <row r="18" spans="1:3">
      <c r="A18" s="3" t="s">
        <v>290</v>
      </c>
    </row>
    <row r="19" spans="1:3">
      <c r="A19" s="4" t="s">
        <v>291</v>
      </c>
      <c r="B19" s="6" t="n">
        <v>22964</v>
      </c>
      <c r="C19" s="6" t="n">
        <v>15888</v>
      </c>
    </row>
    <row r="20" spans="1:3">
      <c r="A20" s="4" t="s">
        <v>292</v>
      </c>
      <c r="B20" s="6" t="n">
        <v>471</v>
      </c>
      <c r="C20" s="6" t="n">
        <v>-134</v>
      </c>
    </row>
    <row r="21" spans="1:3">
      <c r="A21" s="4" t="s">
        <v>297</v>
      </c>
    </row>
    <row r="22" spans="1:3">
      <c r="A22" s="3" t="s">
        <v>290</v>
      </c>
    </row>
    <row r="23" spans="1:3">
      <c r="A23" s="4" t="s">
        <v>291</v>
      </c>
      <c r="B23" s="6" t="n">
        <v>48318</v>
      </c>
      <c r="C23" s="6" t="n">
        <v>13233</v>
      </c>
    </row>
    <row r="24" spans="1:3">
      <c r="A24" s="4" t="s">
        <v>292</v>
      </c>
      <c r="B24" s="6" t="n">
        <v>-114</v>
      </c>
      <c r="C24" s="6" t="n">
        <v>80</v>
      </c>
    </row>
    <row r="25" spans="1:3">
      <c r="A25" s="4" t="s">
        <v>298</v>
      </c>
    </row>
    <row r="26" spans="1:3">
      <c r="A26" s="3" t="s">
        <v>290</v>
      </c>
    </row>
    <row r="27" spans="1:3">
      <c r="A27" s="4" t="s">
        <v>291</v>
      </c>
      <c r="B27" s="6" t="n">
        <v>65351</v>
      </c>
      <c r="C27" s="6" t="n">
        <v>53698</v>
      </c>
    </row>
    <row r="28" spans="1:3">
      <c r="A28" s="4" t="s">
        <v>292</v>
      </c>
      <c r="B28" s="7" t="n">
        <v>-363</v>
      </c>
      <c r="C28" s="7" t="n">
        <v>-5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5</v>
      </c>
      <c r="D1" s="2" t="s">
        <v>1</v>
      </c>
    </row>
    <row r="2" spans="1:5">
      <c r="B2" s="2" t="s">
        <v>2</v>
      </c>
      <c r="C2" s="2" t="s">
        <v>26</v>
      </c>
      <c r="D2" s="2" t="s">
        <v>2</v>
      </c>
      <c r="E2" s="2" t="s">
        <v>26</v>
      </c>
    </row>
    <row r="3" spans="1:5">
      <c r="A3" s="3" t="s">
        <v>149</v>
      </c>
    </row>
    <row r="4" spans="1:5">
      <c r="A4" s="4" t="s">
        <v>300</v>
      </c>
      <c r="B4" s="7" t="n">
        <v>-563</v>
      </c>
      <c r="C4" s="7" t="n">
        <v>-1417</v>
      </c>
      <c r="D4" s="7" t="n">
        <v>488</v>
      </c>
      <c r="E4" s="7" t="n">
        <v>1794</v>
      </c>
    </row>
    <row r="5" spans="1:5">
      <c r="A5" s="4" t="s">
        <v>301</v>
      </c>
      <c r="B5" s="6" t="n">
        <v>846</v>
      </c>
      <c r="C5" s="6" t="n">
        <v>1579</v>
      </c>
      <c r="D5" s="6" t="n">
        <v>866</v>
      </c>
      <c r="E5" s="6" t="n">
        <v>-1356</v>
      </c>
    </row>
    <row r="6" spans="1:5">
      <c r="A6" s="4" t="s">
        <v>33</v>
      </c>
      <c r="B6" s="7" t="n">
        <v>283</v>
      </c>
      <c r="C6" s="7" t="n">
        <v>162</v>
      </c>
      <c r="D6" s="7" t="n">
        <v>1354</v>
      </c>
      <c r="E6" s="7" t="n">
        <v>4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71514</v>
      </c>
      <c r="C3" s="7" t="n">
        <v>172128</v>
      </c>
    </row>
    <row r="4" spans="1:3">
      <c r="A4" s="4" t="s">
        <v>60</v>
      </c>
      <c r="B4" s="6" t="n">
        <v>149496</v>
      </c>
      <c r="C4" s="6" t="n">
        <v>83518</v>
      </c>
    </row>
    <row r="5" spans="1:3">
      <c r="A5" s="4" t="s">
        <v>61</v>
      </c>
      <c r="B5" s="6" t="n">
        <v>129903</v>
      </c>
      <c r="C5" s="6" t="n">
        <v>130347</v>
      </c>
    </row>
    <row r="6" spans="1:3">
      <c r="A6" s="4" t="s">
        <v>62</v>
      </c>
      <c r="B6" s="6" t="n">
        <v>9946</v>
      </c>
      <c r="C6" s="6" t="n">
        <v>3652</v>
      </c>
    </row>
    <row r="7" spans="1:3">
      <c r="A7" s="4" t="s">
        <v>63</v>
      </c>
      <c r="B7" s="6" t="n">
        <v>13076</v>
      </c>
      <c r="C7" s="6" t="n">
        <v>10664</v>
      </c>
    </row>
    <row r="8" spans="1:3">
      <c r="A8" s="4" t="s">
        <v>64</v>
      </c>
      <c r="B8" s="6" t="n">
        <v>2041</v>
      </c>
      <c r="C8" s="6" t="n">
        <v>2144</v>
      </c>
    </row>
    <row r="9" spans="1:3">
      <c r="A9" s="4" t="s">
        <v>65</v>
      </c>
      <c r="B9" s="6" t="n">
        <v>25865</v>
      </c>
      <c r="C9" s="6" t="n">
        <v>22596</v>
      </c>
    </row>
    <row r="10" spans="1:3">
      <c r="A10" s="4" t="s">
        <v>66</v>
      </c>
      <c r="B10" s="6" t="n">
        <v>501841</v>
      </c>
      <c r="C10" s="6" t="n">
        <v>425049</v>
      </c>
    </row>
    <row r="11" spans="1:3">
      <c r="A11" s="4" t="s">
        <v>67</v>
      </c>
      <c r="B11" s="6" t="n">
        <v>27038</v>
      </c>
      <c r="C11" s="6" t="n">
        <v>35032</v>
      </c>
    </row>
    <row r="12" spans="1:3">
      <c r="A12" s="4" t="s">
        <v>68</v>
      </c>
      <c r="B12" s="6" t="n">
        <v>49146</v>
      </c>
      <c r="C12" s="6" t="n">
        <v>56427</v>
      </c>
    </row>
    <row r="13" spans="1:3">
      <c r="A13" s="4" t="s">
        <v>69</v>
      </c>
      <c r="B13" s="6" t="n">
        <v>1644</v>
      </c>
      <c r="C13" s="6" t="n">
        <v>1688</v>
      </c>
    </row>
    <row r="14" spans="1:3">
      <c r="A14" s="4" t="s">
        <v>70</v>
      </c>
      <c r="B14" s="6" t="n">
        <v>12202</v>
      </c>
      <c r="C14" s="6" t="n">
        <v>10174</v>
      </c>
    </row>
    <row r="15" spans="1:3">
      <c r="A15" s="4" t="s">
        <v>71</v>
      </c>
      <c r="B15" s="6" t="n">
        <v>2143</v>
      </c>
      <c r="C15" s="6" t="n">
        <v>2783</v>
      </c>
    </row>
    <row r="16" spans="1:3">
      <c r="A16" s="4" t="s">
        <v>72</v>
      </c>
      <c r="B16" s="6" t="n">
        <v>10360</v>
      </c>
      <c r="C16" s="6" t="n">
        <v>12542</v>
      </c>
    </row>
    <row r="17" spans="1:3">
      <c r="A17" s="4" t="s">
        <v>73</v>
      </c>
      <c r="B17" s="6" t="n">
        <v>604374</v>
      </c>
      <c r="C17" s="6" t="n">
        <v>543695</v>
      </c>
    </row>
    <row r="18" spans="1:3">
      <c r="A18" s="3" t="s">
        <v>74</v>
      </c>
    </row>
    <row r="19" spans="1:3">
      <c r="A19" s="4" t="s">
        <v>75</v>
      </c>
      <c r="B19" s="6" t="n">
        <v>79101</v>
      </c>
      <c r="C19" s="6" t="n">
        <v>66381</v>
      </c>
    </row>
    <row r="20" spans="1:3">
      <c r="A20" s="4" t="s">
        <v>76</v>
      </c>
      <c r="B20" s="6" t="n">
        <v>105788</v>
      </c>
      <c r="C20" s="6" t="n">
        <v>84446</v>
      </c>
    </row>
    <row r="21" spans="1:3">
      <c r="A21" s="4" t="s">
        <v>77</v>
      </c>
      <c r="B21" s="6" t="n">
        <v>21666</v>
      </c>
      <c r="C21" s="6" t="n">
        <v>5515</v>
      </c>
    </row>
    <row r="22" spans="1:3">
      <c r="A22" s="4" t="s">
        <v>78</v>
      </c>
      <c r="B22" s="6" t="n">
        <v>15</v>
      </c>
      <c r="C22" s="6" t="n">
        <v>676</v>
      </c>
    </row>
    <row r="23" spans="1:3">
      <c r="A23" s="4" t="s">
        <v>79</v>
      </c>
      <c r="B23" s="6" t="n">
        <v>206570</v>
      </c>
      <c r="C23" s="6" t="n">
        <v>157018</v>
      </c>
    </row>
    <row r="24" spans="1:3">
      <c r="A24" s="4" t="s">
        <v>80</v>
      </c>
      <c r="B24" s="6" t="n">
        <v>4315</v>
      </c>
      <c r="C24" s="6" t="n">
        <v>6081</v>
      </c>
    </row>
    <row r="25" spans="1:3">
      <c r="A25" s="4" t="s">
        <v>81</v>
      </c>
      <c r="B25" s="6" t="n">
        <v>10947</v>
      </c>
      <c r="C25" s="6" t="n">
        <v>12298</v>
      </c>
    </row>
    <row r="26" spans="1:3">
      <c r="A26" s="4" t="s">
        <v>82</v>
      </c>
      <c r="B26" s="6" t="n">
        <v>221832</v>
      </c>
      <c r="C26" s="6" t="n">
        <v>175397</v>
      </c>
    </row>
    <row r="27" spans="1:3">
      <c r="A27" s="4" t="s">
        <v>83</v>
      </c>
      <c r="B27" s="4" t="s">
        <v>84</v>
      </c>
      <c r="C27" s="4" t="s">
        <v>84</v>
      </c>
    </row>
    <row r="28" spans="1:3">
      <c r="A28" s="4" t="s">
        <v>85</v>
      </c>
      <c r="B28" s="6" t="n">
        <v>184316</v>
      </c>
      <c r="C28" s="6" t="n">
        <v>182433</v>
      </c>
    </row>
    <row r="29" spans="1:3">
      <c r="A29" s="3" t="s">
        <v>86</v>
      </c>
    </row>
    <row r="30" spans="1:3">
      <c r="A30" s="4" t="s">
        <v>87</v>
      </c>
      <c r="B30" s="6" t="n">
        <v>0</v>
      </c>
      <c r="C30" s="6" t="n">
        <v>0</v>
      </c>
    </row>
    <row r="31" spans="1:3">
      <c r="A31" s="4" t="s">
        <v>88</v>
      </c>
      <c r="B31" s="6" t="n">
        <v>96</v>
      </c>
      <c r="C31" s="6" t="n">
        <v>95</v>
      </c>
    </row>
    <row r="32" spans="1:3">
      <c r="A32" s="4" t="s">
        <v>89</v>
      </c>
      <c r="B32" s="6" t="n">
        <v>-360032</v>
      </c>
      <c r="C32" s="6" t="n">
        <v>-334312</v>
      </c>
    </row>
    <row r="33" spans="1:3">
      <c r="A33" s="4" t="s">
        <v>90</v>
      </c>
      <c r="B33" s="6" t="n">
        <v>379571</v>
      </c>
      <c r="C33" s="6" t="n">
        <v>373045</v>
      </c>
    </row>
    <row r="34" spans="1:3">
      <c r="A34" s="4" t="s">
        <v>91</v>
      </c>
      <c r="B34" s="6" t="n">
        <v>233380</v>
      </c>
      <c r="C34" s="6" t="n">
        <v>190431</v>
      </c>
    </row>
    <row r="35" spans="1:3">
      <c r="A35" s="4" t="s">
        <v>92</v>
      </c>
      <c r="B35" s="6" t="n">
        <v>-54789</v>
      </c>
      <c r="C35" s="6" t="n">
        <v>-43394</v>
      </c>
    </row>
    <row r="36" spans="1:3">
      <c r="A36" s="4" t="s">
        <v>93</v>
      </c>
      <c r="B36" s="6" t="n">
        <v>198226</v>
      </c>
      <c r="C36" s="6" t="n">
        <v>185865</v>
      </c>
    </row>
    <row r="37" spans="1:3">
      <c r="A37" s="4" t="s">
        <v>94</v>
      </c>
      <c r="B37" s="7" t="n">
        <v>604374</v>
      </c>
      <c r="C37" s="7" t="n">
        <v>5436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7</v>
      </c>
    </row>
    <row r="2" spans="1:3">
      <c r="A2" s="3" t="s">
        <v>303</v>
      </c>
    </row>
    <row r="3" spans="1:3">
      <c r="A3" s="4" t="s">
        <v>304</v>
      </c>
      <c r="B3" s="7" t="n">
        <v>38</v>
      </c>
      <c r="C3" s="7" t="n">
        <v>44</v>
      </c>
    </row>
    <row r="4" spans="1:3">
      <c r="A4" s="4" t="s">
        <v>305</v>
      </c>
      <c r="B4" s="6" t="n">
        <v>38</v>
      </c>
      <c r="C4" s="6" t="n">
        <v>706</v>
      </c>
    </row>
    <row r="5" spans="1:3">
      <c r="A5" s="4" t="s">
        <v>306</v>
      </c>
      <c r="B5" s="6" t="n">
        <v>15</v>
      </c>
      <c r="C5" s="6" t="n">
        <v>676</v>
      </c>
    </row>
    <row r="6" spans="1:3">
      <c r="A6" s="4" t="s">
        <v>307</v>
      </c>
      <c r="B6" s="6" t="n">
        <v>23</v>
      </c>
      <c r="C6" s="6" t="n">
        <v>30</v>
      </c>
    </row>
    <row r="7" spans="1:3">
      <c r="A7" s="4" t="s">
        <v>308</v>
      </c>
    </row>
    <row r="8" spans="1:3">
      <c r="A8" s="3" t="s">
        <v>303</v>
      </c>
    </row>
    <row r="9" spans="1:3">
      <c r="A9" s="4" t="s">
        <v>309</v>
      </c>
      <c r="B9" s="7" t="n">
        <v>0</v>
      </c>
      <c r="C9" s="7" t="n">
        <v>6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0</v>
      </c>
      <c r="B1" s="2" t="s">
        <v>311</v>
      </c>
      <c r="C1" s="2" t="s">
        <v>312</v>
      </c>
      <c r="D1" s="2" t="s">
        <v>313</v>
      </c>
    </row>
    <row r="2" spans="1:4">
      <c r="A2" s="3" t="s">
        <v>314</v>
      </c>
    </row>
    <row r="3" spans="1:4">
      <c r="A3" s="4" t="s">
        <v>315</v>
      </c>
      <c r="B3" s="7" t="n">
        <v>192900000</v>
      </c>
    </row>
    <row r="4" spans="1:4">
      <c r="A4" s="4" t="s">
        <v>316</v>
      </c>
    </row>
    <row r="5" spans="1:4">
      <c r="A5" s="3" t="s">
        <v>314</v>
      </c>
    </row>
    <row r="6" spans="1:4">
      <c r="A6" s="4" t="s">
        <v>317</v>
      </c>
      <c r="B6" s="6" t="n">
        <v>600000</v>
      </c>
    </row>
    <row r="7" spans="1:4">
      <c r="A7" s="4" t="s">
        <v>318</v>
      </c>
    </row>
    <row r="8" spans="1:4">
      <c r="A8" s="3" t="s">
        <v>314</v>
      </c>
    </row>
    <row r="9" spans="1:4">
      <c r="A9" s="4" t="s">
        <v>315</v>
      </c>
      <c r="B9" s="6" t="n">
        <v>100000000</v>
      </c>
    </row>
    <row r="10" spans="1:4">
      <c r="A10" s="4" t="s">
        <v>319</v>
      </c>
      <c r="B10" s="6" t="n">
        <v>50000000</v>
      </c>
    </row>
    <row r="11" spans="1:4">
      <c r="A11" s="4" t="s">
        <v>320</v>
      </c>
      <c r="B11" s="6" t="n">
        <v>375000000</v>
      </c>
    </row>
    <row r="12" spans="1:4">
      <c r="A12" s="4" t="s">
        <v>321</v>
      </c>
      <c r="B12" s="7" t="n">
        <v>40000000</v>
      </c>
    </row>
    <row r="13" spans="1:4">
      <c r="A13" s="4" t="s">
        <v>322</v>
      </c>
      <c r="B13" s="4" t="s">
        <v>323</v>
      </c>
      <c r="C13" s="4" t="s">
        <v>323</v>
      </c>
    </row>
    <row r="14" spans="1:4">
      <c r="A14" s="4" t="s">
        <v>324</v>
      </c>
      <c r="B14" s="4" t="s">
        <v>325</v>
      </c>
      <c r="C14" s="4" t="s">
        <v>325</v>
      </c>
    </row>
    <row r="15" spans="1:4">
      <c r="A15" s="4" t="s">
        <v>326</v>
      </c>
      <c r="B15" s="4" t="s">
        <v>327</v>
      </c>
      <c r="C15" s="4" t="s">
        <v>327</v>
      </c>
    </row>
    <row r="16" spans="1:4">
      <c r="A16" s="4" t="s">
        <v>328</v>
      </c>
      <c r="B16" s="7" t="n">
        <v>0</v>
      </c>
    </row>
    <row r="17" spans="1:4">
      <c r="A17" s="4" t="s">
        <v>329</v>
      </c>
      <c r="B17" s="6" t="n">
        <v>100000000</v>
      </c>
    </row>
    <row r="18" spans="1:4">
      <c r="A18" s="4" t="s">
        <v>330</v>
      </c>
      <c r="B18" s="6" t="n">
        <v>99400000</v>
      </c>
      <c r="D18" s="7" t="n">
        <v>99400000</v>
      </c>
    </row>
    <row r="19" spans="1:4">
      <c r="A19" s="4" t="s">
        <v>331</v>
      </c>
    </row>
    <row r="20" spans="1:4">
      <c r="A20" s="3" t="s">
        <v>314</v>
      </c>
    </row>
    <row r="21" spans="1:4">
      <c r="A21" s="4" t="s">
        <v>329</v>
      </c>
      <c r="B21" s="6" t="n">
        <v>9100000</v>
      </c>
      <c r="C21" s="12" t="n">
        <v>60000000</v>
      </c>
    </row>
    <row r="22" spans="1:4">
      <c r="A22" s="4" t="s">
        <v>332</v>
      </c>
    </row>
    <row r="23" spans="1:4">
      <c r="A23" s="3" t="s">
        <v>314</v>
      </c>
    </row>
    <row r="24" spans="1:4">
      <c r="A24" s="4" t="s">
        <v>328</v>
      </c>
      <c r="B24" s="6" t="n">
        <v>0</v>
      </c>
      <c r="D24" s="7" t="n">
        <v>0</v>
      </c>
    </row>
    <row r="25" spans="1:4">
      <c r="A25" s="4" t="s">
        <v>329</v>
      </c>
      <c r="B25" s="6" t="n">
        <v>6000000</v>
      </c>
      <c r="C25" s="6" t="n">
        <v>40000000</v>
      </c>
    </row>
    <row r="26" spans="1:4">
      <c r="A26" s="4" t="s">
        <v>333</v>
      </c>
    </row>
    <row r="27" spans="1:4">
      <c r="A27" s="3" t="s">
        <v>314</v>
      </c>
    </row>
    <row r="28" spans="1:4">
      <c r="A28" s="4" t="s">
        <v>328</v>
      </c>
      <c r="B28" s="6" t="n">
        <v>0</v>
      </c>
    </row>
    <row r="29" spans="1:4">
      <c r="A29" s="4" t="s">
        <v>329</v>
      </c>
      <c r="B29" s="7" t="n">
        <v>4500000</v>
      </c>
      <c r="C29" s="12" t="n">
        <v>3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7</v>
      </c>
    </row>
    <row r="2" spans="1:3">
      <c r="A2" s="3" t="s">
        <v>152</v>
      </c>
    </row>
    <row r="3" spans="1:3">
      <c r="A3" s="4" t="s">
        <v>335</v>
      </c>
      <c r="B3" s="7" t="n">
        <v>7</v>
      </c>
    </row>
    <row r="4" spans="1:3">
      <c r="A4" s="6" t="n">
        <v>2019</v>
      </c>
      <c r="B4" s="6" t="n">
        <v>13</v>
      </c>
    </row>
    <row r="5" spans="1:3">
      <c r="A5" s="6" t="n">
        <v>2020</v>
      </c>
      <c r="B5" s="6" t="n">
        <v>12</v>
      </c>
    </row>
    <row r="6" spans="1:3">
      <c r="A6" s="6" t="n">
        <v>2021</v>
      </c>
      <c r="B6" s="6" t="n">
        <v>6</v>
      </c>
    </row>
    <row r="7" spans="1:3">
      <c r="A7" s="4" t="s">
        <v>305</v>
      </c>
      <c r="B7" s="6" t="n">
        <v>38</v>
      </c>
      <c r="C7" s="7" t="n">
        <v>706</v>
      </c>
    </row>
    <row r="8" spans="1:3">
      <c r="A8" s="4" t="s">
        <v>306</v>
      </c>
      <c r="B8" s="6" t="n">
        <v>15</v>
      </c>
      <c r="C8" s="6" t="n">
        <v>676</v>
      </c>
    </row>
    <row r="9" spans="1:3">
      <c r="A9" s="4" t="s">
        <v>307</v>
      </c>
      <c r="B9" s="7" t="n">
        <v>23</v>
      </c>
      <c r="C9" s="7" t="n">
        <v>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3" t="s">
        <v>155</v>
      </c>
    </row>
    <row r="4" spans="1:5">
      <c r="A4" s="4" t="s">
        <v>337</v>
      </c>
      <c r="B4" s="11" t="n">
        <v>0.4</v>
      </c>
      <c r="C4" s="11" t="n">
        <v>1.4</v>
      </c>
      <c r="D4" s="11" t="n">
        <v>1.8</v>
      </c>
      <c r="E4" s="11" t="n">
        <v>1.4</v>
      </c>
    </row>
    <row r="5" spans="1:5">
      <c r="A5" s="4" t="s">
        <v>338</v>
      </c>
      <c r="B5" s="10" t="n">
        <v>5.9</v>
      </c>
      <c r="C5" s="7" t="n">
        <v>10</v>
      </c>
      <c r="D5" s="10" t="n">
        <v>25.9</v>
      </c>
      <c r="E5" s="7" t="n">
        <v>10</v>
      </c>
    </row>
    <row r="6" spans="1:5">
      <c r="A6" s="4" t="s">
        <v>339</v>
      </c>
      <c r="B6" s="10" t="n">
        <v>192.9</v>
      </c>
      <c r="D6" s="10" t="n">
        <v>19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341</v>
      </c>
    </row>
    <row r="4" spans="1:5">
      <c r="A4" s="4" t="s">
        <v>28</v>
      </c>
      <c r="B4" s="7" t="n">
        <v>328004</v>
      </c>
      <c r="C4" s="7" t="n">
        <v>313221</v>
      </c>
      <c r="D4" s="7" t="n">
        <v>611152</v>
      </c>
      <c r="E4" s="7" t="n">
        <v>581128</v>
      </c>
    </row>
    <row r="5" spans="1:5">
      <c r="A5" s="4" t="s">
        <v>342</v>
      </c>
    </row>
    <row r="6" spans="1:5">
      <c r="A6" s="3" t="s">
        <v>341</v>
      </c>
    </row>
    <row r="7" spans="1:5">
      <c r="A7" s="4" t="s">
        <v>28</v>
      </c>
      <c r="B7" s="6" t="n">
        <v>164596</v>
      </c>
      <c r="D7" s="6" t="n">
        <v>359193</v>
      </c>
    </row>
    <row r="8" spans="1:5">
      <c r="A8" s="4" t="s">
        <v>343</v>
      </c>
    </row>
    <row r="9" spans="1:5">
      <c r="A9" s="3" t="s">
        <v>341</v>
      </c>
    </row>
    <row r="10" spans="1:5">
      <c r="A10" s="4" t="s">
        <v>28</v>
      </c>
      <c r="B10" s="6" t="n">
        <v>99477</v>
      </c>
      <c r="D10" s="6" t="n">
        <v>158983</v>
      </c>
    </row>
    <row r="11" spans="1:5">
      <c r="A11" s="4" t="s">
        <v>344</v>
      </c>
    </row>
    <row r="12" spans="1:5">
      <c r="A12" s="3" t="s">
        <v>341</v>
      </c>
    </row>
    <row r="13" spans="1:5">
      <c r="A13" s="4" t="s">
        <v>28</v>
      </c>
      <c r="B13" s="6" t="n">
        <v>63931</v>
      </c>
      <c r="D13" s="6" t="n">
        <v>92976</v>
      </c>
    </row>
    <row r="14" spans="1:5">
      <c r="A14" s="4" t="s">
        <v>345</v>
      </c>
    </row>
    <row r="15" spans="1:5">
      <c r="A15" s="3" t="s">
        <v>341</v>
      </c>
    </row>
    <row r="16" spans="1:5">
      <c r="A16" s="4" t="s">
        <v>28</v>
      </c>
      <c r="B16" s="6" t="n">
        <v>137762</v>
      </c>
      <c r="D16" s="6" t="n">
        <v>261592</v>
      </c>
    </row>
    <row r="17" spans="1:5">
      <c r="A17" s="4" t="s">
        <v>346</v>
      </c>
    </row>
    <row r="18" spans="1:5">
      <c r="A18" s="3" t="s">
        <v>341</v>
      </c>
    </row>
    <row r="19" spans="1:5">
      <c r="A19" s="4" t="s">
        <v>28</v>
      </c>
      <c r="B19" s="6" t="n">
        <v>53920</v>
      </c>
      <c r="D19" s="6" t="n">
        <v>126594</v>
      </c>
    </row>
    <row r="20" spans="1:5">
      <c r="A20" s="4" t="s">
        <v>347</v>
      </c>
    </row>
    <row r="21" spans="1:5">
      <c r="A21" s="3" t="s">
        <v>341</v>
      </c>
    </row>
    <row r="22" spans="1:5">
      <c r="A22" s="4" t="s">
        <v>28</v>
      </c>
      <c r="B22" s="6" t="n">
        <v>56594</v>
      </c>
      <c r="D22" s="6" t="n">
        <v>91310</v>
      </c>
    </row>
    <row r="23" spans="1:5">
      <c r="A23" s="4" t="s">
        <v>348</v>
      </c>
    </row>
    <row r="24" spans="1:5">
      <c r="A24" s="3" t="s">
        <v>341</v>
      </c>
    </row>
    <row r="25" spans="1:5">
      <c r="A25" s="4" t="s">
        <v>28</v>
      </c>
      <c r="B25" s="6" t="n">
        <v>27248</v>
      </c>
      <c r="D25" s="6" t="n">
        <v>43688</v>
      </c>
    </row>
    <row r="26" spans="1:5">
      <c r="A26" s="4" t="s">
        <v>349</v>
      </c>
    </row>
    <row r="27" spans="1:5">
      <c r="A27" s="3" t="s">
        <v>341</v>
      </c>
    </row>
    <row r="28" spans="1:5">
      <c r="A28" s="4" t="s">
        <v>28</v>
      </c>
      <c r="B28" s="6" t="n">
        <v>128400</v>
      </c>
      <c r="D28" s="6" t="n">
        <v>225562</v>
      </c>
    </row>
    <row r="29" spans="1:5">
      <c r="A29" s="4" t="s">
        <v>350</v>
      </c>
    </row>
    <row r="30" spans="1:5">
      <c r="A30" s="3" t="s">
        <v>341</v>
      </c>
    </row>
    <row r="31" spans="1:5">
      <c r="A31" s="4" t="s">
        <v>28</v>
      </c>
      <c r="B31" s="6" t="n">
        <v>71561</v>
      </c>
      <c r="D31" s="6" t="n">
        <v>143294</v>
      </c>
    </row>
    <row r="32" spans="1:5">
      <c r="A32" s="4" t="s">
        <v>351</v>
      </c>
    </row>
    <row r="33" spans="1:5">
      <c r="A33" s="3" t="s">
        <v>341</v>
      </c>
    </row>
    <row r="34" spans="1:5">
      <c r="A34" s="4" t="s">
        <v>28</v>
      </c>
      <c r="B34" s="6" t="n">
        <v>30803</v>
      </c>
      <c r="D34" s="6" t="n">
        <v>48417</v>
      </c>
    </row>
    <row r="35" spans="1:5">
      <c r="A35" s="4" t="s">
        <v>352</v>
      </c>
    </row>
    <row r="36" spans="1:5">
      <c r="A36" s="3" t="s">
        <v>341</v>
      </c>
    </row>
    <row r="37" spans="1:5">
      <c r="A37" s="4" t="s">
        <v>28</v>
      </c>
      <c r="B37" s="6" t="n">
        <v>26036</v>
      </c>
      <c r="D37" s="6" t="n">
        <v>33851</v>
      </c>
    </row>
    <row r="38" spans="1:5">
      <c r="A38" s="4" t="s">
        <v>353</v>
      </c>
    </row>
    <row r="39" spans="1:5">
      <c r="A39" s="3" t="s">
        <v>341</v>
      </c>
    </row>
    <row r="40" spans="1:5">
      <c r="A40" s="4" t="s">
        <v>28</v>
      </c>
      <c r="B40" s="6" t="n">
        <v>61547</v>
      </c>
      <c r="D40" s="6" t="n">
        <v>123390</v>
      </c>
    </row>
    <row r="41" spans="1:5">
      <c r="A41" s="4" t="s">
        <v>354</v>
      </c>
    </row>
    <row r="42" spans="1:5">
      <c r="A42" s="3" t="s">
        <v>341</v>
      </c>
    </row>
    <row r="43" spans="1:5">
      <c r="A43" s="4" t="s">
        <v>28</v>
      </c>
      <c r="B43" s="6" t="n">
        <v>38820</v>
      </c>
      <c r="D43" s="6" t="n">
        <v>88697</v>
      </c>
    </row>
    <row r="44" spans="1:5">
      <c r="A44" s="4" t="s">
        <v>355</v>
      </c>
    </row>
    <row r="45" spans="1:5">
      <c r="A45" s="3" t="s">
        <v>341</v>
      </c>
    </row>
    <row r="46" spans="1:5">
      <c r="A46" s="4" t="s">
        <v>28</v>
      </c>
      <c r="B46" s="6" t="n">
        <v>12080</v>
      </c>
      <c r="D46" s="6" t="n">
        <v>19256</v>
      </c>
    </row>
    <row r="47" spans="1:5">
      <c r="A47" s="4" t="s">
        <v>356</v>
      </c>
    </row>
    <row r="48" spans="1:5">
      <c r="A48" s="3" t="s">
        <v>341</v>
      </c>
    </row>
    <row r="49" spans="1:5">
      <c r="A49" s="4" t="s">
        <v>28</v>
      </c>
      <c r="B49" s="6" t="n">
        <v>10647</v>
      </c>
      <c r="D49" s="6" t="n">
        <v>15437</v>
      </c>
    </row>
    <row r="50" spans="1:5">
      <c r="A50" s="4" t="s">
        <v>357</v>
      </c>
    </row>
    <row r="51" spans="1:5">
      <c r="A51" s="3" t="s">
        <v>341</v>
      </c>
    </row>
    <row r="52" spans="1:5">
      <c r="A52" s="4" t="s">
        <v>28</v>
      </c>
      <c r="B52" s="6" t="n">
        <v>295</v>
      </c>
      <c r="D52" s="6" t="n">
        <v>608</v>
      </c>
    </row>
    <row r="53" spans="1:5">
      <c r="A53" s="4" t="s">
        <v>358</v>
      </c>
    </row>
    <row r="54" spans="1:5">
      <c r="A54" s="3" t="s">
        <v>341</v>
      </c>
    </row>
    <row r="55" spans="1:5">
      <c r="A55" s="4" t="s">
        <v>28</v>
      </c>
      <c r="B55" s="6" t="n">
        <v>295</v>
      </c>
      <c r="D55" s="6" t="n">
        <v>608</v>
      </c>
    </row>
    <row r="56" spans="1:5">
      <c r="A56" s="4" t="s">
        <v>359</v>
      </c>
    </row>
    <row r="57" spans="1:5">
      <c r="A57" s="3" t="s">
        <v>341</v>
      </c>
    </row>
    <row r="58" spans="1:5">
      <c r="A58" s="4" t="s">
        <v>28</v>
      </c>
      <c r="B58" s="6" t="n">
        <v>0</v>
      </c>
      <c r="D58" s="6" t="n">
        <v>0</v>
      </c>
    </row>
    <row r="59" spans="1:5">
      <c r="A59" s="4" t="s">
        <v>360</v>
      </c>
    </row>
    <row r="60" spans="1:5">
      <c r="A60" s="3" t="s">
        <v>341</v>
      </c>
    </row>
    <row r="61" spans="1:5">
      <c r="A61" s="4" t="s">
        <v>28</v>
      </c>
      <c r="B61" s="7" t="n">
        <v>0</v>
      </c>
      <c r="D6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61</v>
      </c>
      <c r="B1" s="2" t="s">
        <v>25</v>
      </c>
      <c r="D1" s="2" t="s">
        <v>1</v>
      </c>
    </row>
    <row r="2" spans="1:6">
      <c r="B2" s="2" t="s">
        <v>2</v>
      </c>
      <c r="C2" s="2" t="s">
        <v>26</v>
      </c>
      <c r="D2" s="2" t="s">
        <v>2</v>
      </c>
      <c r="E2" s="2" t="s">
        <v>26</v>
      </c>
      <c r="F2" s="2" t="s">
        <v>242</v>
      </c>
    </row>
    <row r="3" spans="1:6">
      <c r="A3" s="3" t="s">
        <v>362</v>
      </c>
    </row>
    <row r="4" spans="1:6">
      <c r="A4" s="4" t="s">
        <v>363</v>
      </c>
      <c r="B4" s="7" t="n">
        <v>328004</v>
      </c>
      <c r="C4" s="7" t="n">
        <v>313221</v>
      </c>
      <c r="D4" s="7" t="n">
        <v>611152</v>
      </c>
      <c r="E4" s="7" t="n">
        <v>581128</v>
      </c>
    </row>
    <row r="5" spans="1:6">
      <c r="A5" s="4" t="s">
        <v>342</v>
      </c>
    </row>
    <row r="6" spans="1:6">
      <c r="A6" s="3" t="s">
        <v>362</v>
      </c>
    </row>
    <row r="7" spans="1:6">
      <c r="A7" s="4" t="s">
        <v>363</v>
      </c>
      <c r="B7" s="6" t="n">
        <v>164596</v>
      </c>
      <c r="D7" s="6" t="n">
        <v>359193</v>
      </c>
    </row>
    <row r="8" spans="1:6">
      <c r="A8" s="4" t="s">
        <v>343</v>
      </c>
    </row>
    <row r="9" spans="1:6">
      <c r="A9" s="3" t="s">
        <v>362</v>
      </c>
    </row>
    <row r="10" spans="1:6">
      <c r="A10" s="4" t="s">
        <v>363</v>
      </c>
      <c r="B10" s="6" t="n">
        <v>99477</v>
      </c>
      <c r="D10" s="6" t="n">
        <v>158983</v>
      </c>
    </row>
    <row r="11" spans="1:6">
      <c r="A11" s="4" t="s">
        <v>344</v>
      </c>
    </row>
    <row r="12" spans="1:6">
      <c r="A12" s="3" t="s">
        <v>362</v>
      </c>
    </row>
    <row r="13" spans="1:6">
      <c r="A13" s="4" t="s">
        <v>363</v>
      </c>
      <c r="B13" s="6" t="n">
        <v>63931</v>
      </c>
      <c r="D13" s="6" t="n">
        <v>92976</v>
      </c>
    </row>
    <row r="14" spans="1:6">
      <c r="A14" s="4" t="s">
        <v>364</v>
      </c>
    </row>
    <row r="15" spans="1:6">
      <c r="A15" s="3" t="s">
        <v>362</v>
      </c>
    </row>
    <row r="16" spans="1:6">
      <c r="A16" s="4" t="s">
        <v>365</v>
      </c>
      <c r="B16" s="6" t="n">
        <v>1200</v>
      </c>
      <c r="D16" s="6" t="n">
        <v>1200</v>
      </c>
      <c r="F16" s="7" t="n">
        <v>1300</v>
      </c>
    </row>
    <row r="17" spans="1:6">
      <c r="A17" s="4" t="s">
        <v>366</v>
      </c>
      <c r="B17" s="6" t="n">
        <v>1400</v>
      </c>
      <c r="D17" s="6" t="n">
        <v>2200</v>
      </c>
    </row>
    <row r="18" spans="1:6">
      <c r="A18" s="4" t="s">
        <v>367</v>
      </c>
    </row>
    <row r="19" spans="1:6">
      <c r="A19" s="3" t="s">
        <v>362</v>
      </c>
    </row>
    <row r="20" spans="1:6">
      <c r="A20" s="4" t="s">
        <v>365</v>
      </c>
      <c r="B20" s="6" t="n">
        <v>8700</v>
      </c>
      <c r="D20" s="6" t="n">
        <v>8700</v>
      </c>
      <c r="F20" s="7" t="n">
        <v>3400</v>
      </c>
    </row>
    <row r="21" spans="1:6">
      <c r="A21" s="4" t="s">
        <v>368</v>
      </c>
    </row>
    <row r="22" spans="1:6">
      <c r="A22" s="3" t="s">
        <v>362</v>
      </c>
    </row>
    <row r="23" spans="1:6">
      <c r="A23" s="4" t="s">
        <v>363</v>
      </c>
      <c r="B23" s="7" t="n">
        <v>200</v>
      </c>
      <c r="D23" s="7" t="n">
        <v>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369</v>
      </c>
      <c r="B1" s="2" t="s">
        <v>370</v>
      </c>
    </row>
    <row r="2" spans="1:2">
      <c r="A2" s="3" t="s">
        <v>160</v>
      </c>
    </row>
    <row r="3" spans="1:2">
      <c r="A3" s="4" t="s">
        <v>371</v>
      </c>
      <c r="B3" s="11"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5</v>
      </c>
      <c r="D1" s="2" t="s">
        <v>1</v>
      </c>
    </row>
    <row r="2" spans="1:5">
      <c r="B2" s="2" t="s">
        <v>2</v>
      </c>
      <c r="C2" s="2" t="s">
        <v>26</v>
      </c>
      <c r="D2" s="2" t="s">
        <v>2</v>
      </c>
      <c r="E2" s="2" t="s">
        <v>26</v>
      </c>
    </row>
    <row r="3" spans="1:5">
      <c r="A3" s="3" t="s">
        <v>373</v>
      </c>
    </row>
    <row r="4" spans="1:5">
      <c r="A4" s="4" t="s">
        <v>374</v>
      </c>
      <c r="B4" s="7" t="n">
        <v>3341</v>
      </c>
      <c r="C4" s="7" t="n">
        <v>1336</v>
      </c>
      <c r="D4" s="7" t="n">
        <v>6015</v>
      </c>
      <c r="E4" s="7" t="n">
        <v>3945</v>
      </c>
    </row>
    <row r="5" spans="1:5">
      <c r="A5" s="4" t="s">
        <v>375</v>
      </c>
    </row>
    <row r="6" spans="1:5">
      <c r="A6" s="3" t="s">
        <v>373</v>
      </c>
    </row>
    <row r="7" spans="1:5">
      <c r="A7" s="4" t="s">
        <v>374</v>
      </c>
      <c r="B7" s="6" t="n">
        <v>98</v>
      </c>
      <c r="C7" s="6" t="n">
        <v>111</v>
      </c>
      <c r="D7" s="6" t="n">
        <v>177</v>
      </c>
      <c r="E7" s="6" t="n">
        <v>200</v>
      </c>
    </row>
    <row r="8" spans="1:5">
      <c r="A8" s="4" t="s">
        <v>376</v>
      </c>
    </row>
    <row r="9" spans="1:5">
      <c r="A9" s="3" t="s">
        <v>373</v>
      </c>
    </row>
    <row r="10" spans="1:5">
      <c r="A10" s="4" t="s">
        <v>374</v>
      </c>
      <c r="B10" s="7" t="n">
        <v>3243</v>
      </c>
      <c r="C10" s="7" t="n">
        <v>1225</v>
      </c>
      <c r="D10" s="7" t="n">
        <v>5838</v>
      </c>
      <c r="E10" s="7" t="n">
        <v>37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0"/>
  </cols>
  <sheetData>
    <row r="1" spans="1:2">
      <c r="A1" s="1" t="s">
        <v>377</v>
      </c>
      <c r="B1" s="2" t="s">
        <v>1</v>
      </c>
    </row>
    <row r="2" spans="1:2">
      <c r="B2" s="2" t="s">
        <v>370</v>
      </c>
    </row>
    <row r="3" spans="1:2">
      <c r="A3" s="3" t="s">
        <v>378</v>
      </c>
    </row>
    <row r="4" spans="1:2">
      <c r="A4" s="4" t="s">
        <v>379</v>
      </c>
      <c r="B4" s="6" t="n">
        <v>541000</v>
      </c>
    </row>
    <row r="5" spans="1:2">
      <c r="A5" s="4" t="s">
        <v>380</v>
      </c>
      <c r="B5" s="6" t="n">
        <v>0</v>
      </c>
    </row>
    <row r="6" spans="1:2">
      <c r="A6" s="4" t="s">
        <v>381</v>
      </c>
      <c r="B6" s="6" t="n">
        <v>-80000</v>
      </c>
    </row>
    <row r="7" spans="1:2">
      <c r="A7" s="4" t="s">
        <v>382</v>
      </c>
      <c r="B7" s="6" t="n">
        <v>-27000</v>
      </c>
    </row>
    <row r="8" spans="1:2">
      <c r="A8" s="4" t="s">
        <v>383</v>
      </c>
      <c r="B8" s="6" t="n">
        <v>43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84</v>
      </c>
      <c r="B1" s="2" t="s">
        <v>1</v>
      </c>
    </row>
    <row r="2" spans="1:2">
      <c r="B2" s="2" t="s">
        <v>311</v>
      </c>
    </row>
    <row r="3" spans="1:2">
      <c r="A3" s="3" t="s">
        <v>385</v>
      </c>
    </row>
    <row r="4" spans="1:2">
      <c r="A4" s="4" t="s">
        <v>386</v>
      </c>
      <c r="B4" s="10" t="n">
        <v>0.3</v>
      </c>
    </row>
    <row r="5" spans="1:2">
      <c r="A5" s="4" t="s">
        <v>387</v>
      </c>
      <c r="B5"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7</v>
      </c>
    </row>
    <row r="2" spans="1:3">
      <c r="A2" s="3" t="s">
        <v>96</v>
      </c>
    </row>
    <row r="3" spans="1:3">
      <c r="A3" s="4" t="s">
        <v>97</v>
      </c>
      <c r="B3" s="7" t="n">
        <v>25956</v>
      </c>
      <c r="C3" s="7" t="n">
        <v>31389</v>
      </c>
    </row>
    <row r="4" spans="1:3">
      <c r="A4" s="4" t="s">
        <v>98</v>
      </c>
      <c r="B4" s="7" t="n">
        <v>90520</v>
      </c>
      <c r="C4" s="7" t="n">
        <v>91806</v>
      </c>
    </row>
    <row r="5" spans="1:3">
      <c r="A5" s="4" t="s">
        <v>99</v>
      </c>
      <c r="B5" s="6" t="n">
        <v>1000000</v>
      </c>
      <c r="C5" s="6" t="n">
        <v>1000000</v>
      </c>
    </row>
    <row r="6" spans="1:3">
      <c r="A6" s="4" t="s">
        <v>100</v>
      </c>
      <c r="B6" s="6" t="n">
        <v>200000</v>
      </c>
      <c r="C6" s="6" t="n">
        <v>200000</v>
      </c>
    </row>
    <row r="7" spans="1:3">
      <c r="A7" s="4" t="s">
        <v>101</v>
      </c>
      <c r="B7" s="7" t="n">
        <v>203000</v>
      </c>
      <c r="C7" s="7" t="n">
        <v>203000</v>
      </c>
    </row>
    <row r="8" spans="1:3">
      <c r="A8" s="4" t="s">
        <v>102</v>
      </c>
      <c r="B8" s="9" t="n">
        <v>0.001</v>
      </c>
      <c r="C8" s="9" t="n">
        <v>0.001</v>
      </c>
    </row>
    <row r="9" spans="1:3">
      <c r="A9" s="4" t="s">
        <v>103</v>
      </c>
      <c r="B9" s="6" t="n">
        <v>4000000</v>
      </c>
      <c r="C9" s="6" t="n">
        <v>4000000</v>
      </c>
    </row>
    <row r="10" spans="1:3">
      <c r="A10" s="4" t="s">
        <v>104</v>
      </c>
      <c r="B10" s="6" t="n">
        <v>0</v>
      </c>
      <c r="C10" s="6" t="n">
        <v>0</v>
      </c>
    </row>
    <row r="11" spans="1:3">
      <c r="A11" s="4" t="s">
        <v>105</v>
      </c>
      <c r="B11" s="9" t="n">
        <v>0.001</v>
      </c>
      <c r="C11" s="9" t="n">
        <v>0.001</v>
      </c>
    </row>
    <row r="12" spans="1:3">
      <c r="A12" s="4" t="s">
        <v>106</v>
      </c>
      <c r="B12" s="6" t="n">
        <v>250000000</v>
      </c>
      <c r="C12" s="6" t="n">
        <v>250000000</v>
      </c>
    </row>
    <row r="13" spans="1:3">
      <c r="A13" s="4" t="s">
        <v>107</v>
      </c>
      <c r="B13" s="6" t="n">
        <v>95900000</v>
      </c>
      <c r="C13" s="6" t="n">
        <v>94800000</v>
      </c>
    </row>
    <row r="14" spans="1:3">
      <c r="A14" s="4" t="s">
        <v>108</v>
      </c>
      <c r="B14" s="6" t="n">
        <v>68100000</v>
      </c>
      <c r="C14" s="6" t="n">
        <v>68800000</v>
      </c>
    </row>
    <row r="15" spans="1:3">
      <c r="A15" s="4" t="s">
        <v>109</v>
      </c>
      <c r="B15" s="6" t="n">
        <v>27800000</v>
      </c>
      <c r="C15" s="6" t="n">
        <v>2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4" t="s">
        <v>391</v>
      </c>
    </row>
    <row r="4" spans="1:2">
      <c r="A4" s="3" t="s">
        <v>392</v>
      </c>
    </row>
    <row r="5" spans="1:2">
      <c r="A5" s="4" t="s">
        <v>393</v>
      </c>
      <c r="B5" s="6" t="n">
        <v>17000</v>
      </c>
    </row>
    <row r="6" spans="1:2">
      <c r="A6" s="4" t="s">
        <v>394</v>
      </c>
      <c r="B6" s="6" t="n">
        <v>35000</v>
      </c>
    </row>
    <row r="7" spans="1:2">
      <c r="A7" s="4" t="s">
        <v>395</v>
      </c>
      <c r="B7" s="6" t="n">
        <v>-39000</v>
      </c>
    </row>
    <row r="8" spans="1:2">
      <c r="A8" s="4" t="s">
        <v>396</v>
      </c>
      <c r="B8" s="6" t="n">
        <v>0</v>
      </c>
    </row>
    <row r="9" spans="1:2">
      <c r="A9" s="4" t="s">
        <v>397</v>
      </c>
      <c r="B9" s="6" t="n">
        <v>13000</v>
      </c>
    </row>
    <row r="10" spans="1:2">
      <c r="A10" s="3" t="s">
        <v>398</v>
      </c>
    </row>
    <row r="11" spans="1:2">
      <c r="A11" s="4" t="s">
        <v>399</v>
      </c>
      <c r="B11" s="8" t="n">
        <v>6.84</v>
      </c>
    </row>
    <row r="12" spans="1:2">
      <c r="A12" s="4" t="s">
        <v>400</v>
      </c>
      <c r="B12" s="13" t="n">
        <v>18.61</v>
      </c>
    </row>
    <row r="13" spans="1:2">
      <c r="A13" s="4" t="s">
        <v>401</v>
      </c>
      <c r="B13" s="13" t="n">
        <v>13.32</v>
      </c>
    </row>
    <row r="14" spans="1:2">
      <c r="A14" s="4" t="s">
        <v>402</v>
      </c>
      <c r="B14" s="6" t="n">
        <v>0</v>
      </c>
    </row>
    <row r="15" spans="1:2">
      <c r="A15" s="4" t="s">
        <v>403</v>
      </c>
      <c r="B15" s="8" t="n">
        <v>18.61</v>
      </c>
    </row>
    <row r="16" spans="1:2">
      <c r="A16" s="4" t="s">
        <v>404</v>
      </c>
    </row>
    <row r="17" spans="1:2">
      <c r="A17" s="3" t="s">
        <v>392</v>
      </c>
    </row>
    <row r="18" spans="1:2">
      <c r="A18" s="4" t="s">
        <v>393</v>
      </c>
      <c r="B18" s="6" t="n">
        <v>3791000</v>
      </c>
    </row>
    <row r="19" spans="1:2">
      <c r="A19" s="4" t="s">
        <v>394</v>
      </c>
      <c r="B19" s="6" t="n">
        <v>1369000</v>
      </c>
    </row>
    <row r="20" spans="1:2">
      <c r="A20" s="4" t="s">
        <v>395</v>
      </c>
      <c r="B20" s="6" t="n">
        <v>-1041000</v>
      </c>
    </row>
    <row r="21" spans="1:2">
      <c r="A21" s="4" t="s">
        <v>396</v>
      </c>
      <c r="B21" s="6" t="n">
        <v>-1180000</v>
      </c>
    </row>
    <row r="22" spans="1:2">
      <c r="A22" s="4" t="s">
        <v>397</v>
      </c>
      <c r="B22" s="6" t="n">
        <v>2939000</v>
      </c>
    </row>
    <row r="23" spans="1:2">
      <c r="A23" s="3" t="s">
        <v>398</v>
      </c>
    </row>
    <row r="24" spans="1:2">
      <c r="A24" s="4" t="s">
        <v>399</v>
      </c>
      <c r="B24" s="8" t="n">
        <v>7.99</v>
      </c>
    </row>
    <row r="25" spans="1:2">
      <c r="A25" s="4" t="s">
        <v>400</v>
      </c>
      <c r="B25" s="13" t="n">
        <v>14.18</v>
      </c>
    </row>
    <row r="26" spans="1:2">
      <c r="A26" s="4" t="s">
        <v>401</v>
      </c>
      <c r="B26" s="13" t="n">
        <v>8.42</v>
      </c>
    </row>
    <row r="27" spans="1:2">
      <c r="A27" s="4" t="s">
        <v>402</v>
      </c>
      <c r="B27" s="13" t="n">
        <v>7.39</v>
      </c>
    </row>
    <row r="28" spans="1:2">
      <c r="A28" s="4" t="s">
        <v>403</v>
      </c>
      <c r="B28" s="8" t="n">
        <v>11.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405</v>
      </c>
      <c r="B1" s="2" t="s">
        <v>1</v>
      </c>
    </row>
    <row r="2" spans="1:2">
      <c r="B2" s="2" t="s">
        <v>406</v>
      </c>
    </row>
    <row r="3" spans="1:2">
      <c r="A3" s="4" t="s">
        <v>391</v>
      </c>
    </row>
    <row r="4" spans="1:2">
      <c r="A4" s="3" t="s">
        <v>407</v>
      </c>
    </row>
    <row r="5" spans="1:2">
      <c r="A5" s="4" t="s">
        <v>408</v>
      </c>
      <c r="B5" s="10" t="n">
        <v>0.2</v>
      </c>
    </row>
    <row r="6" spans="1:2">
      <c r="A6" s="4" t="s">
        <v>387</v>
      </c>
      <c r="B6" s="4" t="s">
        <v>409</v>
      </c>
    </row>
    <row r="7" spans="1:2">
      <c r="A7" s="4" t="s">
        <v>410</v>
      </c>
      <c r="B7" s="6" t="n">
        <v>39000</v>
      </c>
    </row>
    <row r="8" spans="1:2">
      <c r="A8" s="4" t="s">
        <v>411</v>
      </c>
    </row>
    <row r="9" spans="1:2">
      <c r="A9" s="3" t="s">
        <v>407</v>
      </c>
    </row>
    <row r="10" spans="1:2">
      <c r="A10" s="4" t="s">
        <v>408</v>
      </c>
      <c r="B10" s="10" t="n">
        <v>10.7</v>
      </c>
    </row>
    <row r="11" spans="1:2">
      <c r="A11" s="4" t="s">
        <v>387</v>
      </c>
      <c r="B11" s="4" t="s">
        <v>412</v>
      </c>
    </row>
    <row r="12" spans="1:2">
      <c r="A12" s="4" t="s">
        <v>410</v>
      </c>
      <c r="B12" s="6" t="n">
        <v>800000</v>
      </c>
    </row>
    <row r="13" spans="1:2">
      <c r="A13" s="4" t="s">
        <v>413</v>
      </c>
    </row>
    <row r="14" spans="1:2">
      <c r="A14" s="3" t="s">
        <v>407</v>
      </c>
    </row>
    <row r="15" spans="1:2">
      <c r="A15" s="4" t="s">
        <v>408</v>
      </c>
      <c r="B15" s="10" t="n">
        <v>9.199999999999999</v>
      </c>
    </row>
    <row r="16" spans="1:2">
      <c r="A16" s="4" t="s">
        <v>387</v>
      </c>
      <c r="B16" s="4" t="s">
        <v>414</v>
      </c>
    </row>
    <row r="17" spans="1:2">
      <c r="A17" s="4" t="s">
        <v>410</v>
      </c>
      <c r="B17" s="6" t="n">
        <v>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5</v>
      </c>
      <c r="D1" s="2" t="s">
        <v>1</v>
      </c>
    </row>
    <row r="2" spans="1:5">
      <c r="B2" s="2" t="s">
        <v>2</v>
      </c>
      <c r="C2" s="2" t="s">
        <v>26</v>
      </c>
      <c r="D2" s="2" t="s">
        <v>2</v>
      </c>
      <c r="E2" s="2" t="s">
        <v>26</v>
      </c>
    </row>
    <row r="3" spans="1:5">
      <c r="A3" s="3" t="s">
        <v>163</v>
      </c>
    </row>
    <row r="4" spans="1:5">
      <c r="A4" s="4" t="s">
        <v>37</v>
      </c>
      <c r="B4" s="7" t="n">
        <v>37377</v>
      </c>
      <c r="C4" s="7" t="n">
        <v>29586</v>
      </c>
      <c r="D4" s="7" t="n">
        <v>64589</v>
      </c>
      <c r="E4" s="7" t="n">
        <v>45534</v>
      </c>
    </row>
    <row r="5" spans="1:5">
      <c r="A5" s="4" t="s">
        <v>38</v>
      </c>
      <c r="B5" s="7" t="n">
        <v>3000</v>
      </c>
      <c r="C5" s="7" t="n">
        <v>7627</v>
      </c>
      <c r="D5" s="7" t="n">
        <v>13758</v>
      </c>
      <c r="E5" s="7" t="n">
        <v>12564</v>
      </c>
    </row>
    <row r="6" spans="1:5">
      <c r="A6" s="4" t="s">
        <v>416</v>
      </c>
      <c r="B6" s="4" t="s">
        <v>417</v>
      </c>
      <c r="C6" s="4" t="s">
        <v>418</v>
      </c>
      <c r="D6" s="4" t="s">
        <v>419</v>
      </c>
      <c r="E6" s="4" t="s">
        <v>4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1</v>
      </c>
      <c r="B1" s="2" t="s">
        <v>2</v>
      </c>
      <c r="C1" s="2" t="s">
        <v>57</v>
      </c>
    </row>
    <row r="2" spans="1:3">
      <c r="A2" s="3" t="s">
        <v>163</v>
      </c>
    </row>
    <row r="3" spans="1:3">
      <c r="A3" s="4" t="s">
        <v>422</v>
      </c>
      <c r="B3" s="10" t="n">
        <v>4.6</v>
      </c>
      <c r="C3" s="10" t="n">
        <v>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3</v>
      </c>
      <c r="B1" s="2" t="s">
        <v>25</v>
      </c>
      <c r="E1" s="2" t="s">
        <v>1</v>
      </c>
    </row>
    <row r="2" spans="1:6">
      <c r="B2" s="2" t="s">
        <v>2</v>
      </c>
      <c r="C2" s="2" t="s">
        <v>424</v>
      </c>
      <c r="D2" s="2" t="s">
        <v>26</v>
      </c>
      <c r="E2" s="2" t="s">
        <v>2</v>
      </c>
      <c r="F2" s="2" t="s">
        <v>26</v>
      </c>
    </row>
    <row r="3" spans="1:6">
      <c r="A3" s="3" t="s">
        <v>166</v>
      </c>
    </row>
    <row r="4" spans="1:6">
      <c r="A4" s="4" t="s">
        <v>425</v>
      </c>
      <c r="B4" s="7" t="n">
        <v>30426</v>
      </c>
      <c r="D4" s="7" t="n">
        <v>18086</v>
      </c>
      <c r="E4" s="7" t="n">
        <v>42949</v>
      </c>
      <c r="F4" s="7" t="n">
        <v>25241</v>
      </c>
    </row>
    <row r="5" spans="1:6">
      <c r="A5" s="4" t="s">
        <v>426</v>
      </c>
      <c r="B5" s="6" t="n">
        <v>-5121</v>
      </c>
      <c r="D5" s="6" t="n">
        <v>-2843</v>
      </c>
      <c r="E5" s="6" t="n">
        <v>-7205</v>
      </c>
      <c r="F5" s="6" t="n">
        <v>-3971</v>
      </c>
    </row>
    <row r="6" spans="1:6">
      <c r="A6" s="4" t="s">
        <v>427</v>
      </c>
      <c r="B6" s="7" t="n">
        <v>25305</v>
      </c>
      <c r="D6" s="7" t="n">
        <v>15243</v>
      </c>
      <c r="E6" s="7" t="n">
        <v>35744</v>
      </c>
      <c r="F6" s="7" t="n">
        <v>21270</v>
      </c>
    </row>
    <row r="7" spans="1:6">
      <c r="A7" s="4" t="s">
        <v>46</v>
      </c>
      <c r="B7" s="6" t="n">
        <v>68153</v>
      </c>
      <c r="D7" s="6" t="n">
        <v>73953</v>
      </c>
      <c r="E7" s="6" t="n">
        <v>68427</v>
      </c>
      <c r="F7" s="6" t="n">
        <v>73882</v>
      </c>
    </row>
    <row r="8" spans="1:6">
      <c r="A8" s="4" t="s">
        <v>428</v>
      </c>
      <c r="B8" s="6" t="n">
        <v>3314</v>
      </c>
      <c r="D8" s="6" t="n">
        <v>619</v>
      </c>
      <c r="E8" s="6" t="n">
        <v>2035</v>
      </c>
      <c r="F8" s="6" t="n">
        <v>743</v>
      </c>
    </row>
    <row r="9" spans="1:6">
      <c r="A9" s="4" t="s">
        <v>47</v>
      </c>
      <c r="B9" s="6" t="n">
        <v>71467</v>
      </c>
      <c r="D9" s="6" t="n">
        <v>74572</v>
      </c>
      <c r="E9" s="6" t="n">
        <v>70462</v>
      </c>
      <c r="F9" s="6" t="n">
        <v>74625</v>
      </c>
    </row>
    <row r="10" spans="1:6">
      <c r="A10" s="4" t="s">
        <v>44</v>
      </c>
      <c r="B10" s="8" t="n">
        <v>0.37</v>
      </c>
      <c r="C10" s="8" t="n">
        <v>0.52</v>
      </c>
      <c r="D10" s="8" t="n">
        <v>0.21</v>
      </c>
      <c r="E10" s="8" t="n">
        <v>0.52</v>
      </c>
      <c r="F10" s="8" t="n">
        <v>0.29</v>
      </c>
    </row>
    <row r="11" spans="1:6">
      <c r="A11" s="4" t="s">
        <v>45</v>
      </c>
      <c r="B11" s="8" t="n">
        <v>0.35</v>
      </c>
      <c r="C11" s="8" t="n">
        <v>0.51</v>
      </c>
      <c r="D11" s="8" t="n">
        <v>0.2</v>
      </c>
      <c r="E11" s="8" t="n">
        <v>0.51</v>
      </c>
      <c r="F11" s="8" t="n">
        <v>0.29</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5</v>
      </c>
      <c r="D1" s="2" t="s">
        <v>1</v>
      </c>
    </row>
    <row r="2" spans="1:5">
      <c r="B2" s="2" t="s">
        <v>2</v>
      </c>
      <c r="C2" s="2" t="s">
        <v>26</v>
      </c>
      <c r="D2" s="2" t="s">
        <v>2</v>
      </c>
      <c r="E2" s="2" t="s">
        <v>26</v>
      </c>
    </row>
    <row r="3" spans="1:5">
      <c r="A3" s="4" t="s">
        <v>248</v>
      </c>
    </row>
    <row r="4" spans="1:5">
      <c r="A4" s="3" t="s">
        <v>430</v>
      </c>
    </row>
    <row r="5" spans="1:5">
      <c r="A5" s="4" t="s">
        <v>250</v>
      </c>
      <c r="D5" s="4" t="s">
        <v>251</v>
      </c>
    </row>
    <row r="6" spans="1:5">
      <c r="A6" s="4" t="s">
        <v>249</v>
      </c>
      <c r="B6" s="11" t="n">
        <v>13.8</v>
      </c>
      <c r="D6" s="11" t="n">
        <v>13.8</v>
      </c>
    </row>
    <row r="7" spans="1:5">
      <c r="A7" s="4" t="s">
        <v>431</v>
      </c>
    </row>
    <row r="8" spans="1:5">
      <c r="A8" s="3" t="s">
        <v>430</v>
      </c>
    </row>
    <row r="9" spans="1:5">
      <c r="A9" s="4" t="s">
        <v>432</v>
      </c>
      <c r="B9" s="11" t="n">
        <v>0.1</v>
      </c>
      <c r="C9" s="11" t="n">
        <v>2.2</v>
      </c>
      <c r="D9" s="11" t="n">
        <v>0.2</v>
      </c>
      <c r="E9" s="11" t="n">
        <v>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11</v>
      </c>
    </row>
    <row r="2" spans="1:2">
      <c r="A2" s="3" t="s">
        <v>169</v>
      </c>
    </row>
    <row r="3" spans="1:2">
      <c r="A3" s="4" t="s">
        <v>335</v>
      </c>
      <c r="B3" s="7" t="n">
        <v>24955</v>
      </c>
    </row>
    <row r="4" spans="1:2">
      <c r="A4" s="6" t="n">
        <v>2019</v>
      </c>
      <c r="B4" s="6" t="n">
        <v>36870</v>
      </c>
    </row>
    <row r="5" spans="1:2">
      <c r="A5" s="6" t="n">
        <v>2020</v>
      </c>
      <c r="B5" s="6" t="n">
        <v>29706</v>
      </c>
    </row>
    <row r="6" spans="1:2">
      <c r="A6" s="6" t="n">
        <v>2021</v>
      </c>
      <c r="B6" s="6" t="n">
        <v>24013</v>
      </c>
    </row>
    <row r="7" spans="1:2">
      <c r="A7" s="6" t="n">
        <v>2022</v>
      </c>
      <c r="B7" s="6" t="n">
        <v>17404</v>
      </c>
    </row>
    <row r="8" spans="1:2">
      <c r="A8" s="4" t="s">
        <v>434</v>
      </c>
      <c r="B8" s="6" t="n">
        <v>39581</v>
      </c>
    </row>
    <row r="9" spans="1:2">
      <c r="A9" s="4" t="s">
        <v>435</v>
      </c>
      <c r="B9" s="6" t="n">
        <v>172529</v>
      </c>
    </row>
    <row r="10" spans="1:2">
      <c r="A10" s="4" t="s">
        <v>436</v>
      </c>
      <c r="B10" s="7"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3" t="s">
        <v>438</v>
      </c>
    </row>
    <row r="4" spans="1:5">
      <c r="A4" s="4" t="s">
        <v>439</v>
      </c>
      <c r="B4" s="7" t="n">
        <v>17565</v>
      </c>
      <c r="C4" s="7" t="n">
        <v>20403</v>
      </c>
      <c r="D4" s="7" t="n">
        <v>35844</v>
      </c>
      <c r="E4" s="7" t="n">
        <v>41188</v>
      </c>
    </row>
    <row r="5" spans="1:5">
      <c r="A5" s="4" t="s">
        <v>440</v>
      </c>
      <c r="B5" s="6" t="n">
        <v>5535</v>
      </c>
      <c r="C5" s="6" t="n">
        <v>5562</v>
      </c>
      <c r="D5" s="6" t="n">
        <v>7695</v>
      </c>
      <c r="E5" s="6" t="n">
        <v>7822</v>
      </c>
    </row>
    <row r="6" spans="1:5">
      <c r="A6" s="4" t="s">
        <v>441</v>
      </c>
      <c r="B6" s="6" t="n">
        <v>-33</v>
      </c>
      <c r="C6" s="6" t="n">
        <v>-52</v>
      </c>
      <c r="D6" s="6" t="n">
        <v>-73</v>
      </c>
      <c r="E6" s="6" t="n">
        <v>-89</v>
      </c>
    </row>
    <row r="7" spans="1:5">
      <c r="A7" s="4" t="s">
        <v>442</v>
      </c>
      <c r="B7" s="6" t="n">
        <v>23067</v>
      </c>
      <c r="C7" s="6" t="n">
        <v>25913</v>
      </c>
      <c r="D7" s="6" t="n">
        <v>43466</v>
      </c>
      <c r="E7" s="6" t="n">
        <v>48921</v>
      </c>
    </row>
    <row r="8" spans="1:5">
      <c r="A8" s="4" t="s">
        <v>443</v>
      </c>
      <c r="B8" s="7" t="n">
        <v>2400</v>
      </c>
      <c r="C8" s="7" t="n">
        <v>2800</v>
      </c>
      <c r="D8" s="7" t="n">
        <v>4800</v>
      </c>
      <c r="E8" s="7" t="n">
        <v>5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444</v>
      </c>
      <c r="B1" s="2" t="s">
        <v>311</v>
      </c>
    </row>
    <row r="2" spans="1:2">
      <c r="A2" s="3" t="s">
        <v>169</v>
      </c>
    </row>
    <row r="3" spans="1:2">
      <c r="A3" s="4" t="s">
        <v>445</v>
      </c>
      <c r="B3" s="10" t="n">
        <v>8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46</v>
      </c>
      <c r="B1" s="2" t="s">
        <v>25</v>
      </c>
      <c r="D1" s="2" t="s">
        <v>1</v>
      </c>
    </row>
    <row r="2" spans="1:5">
      <c r="B2" s="2" t="s">
        <v>311</v>
      </c>
      <c r="C2" s="2" t="s">
        <v>447</v>
      </c>
      <c r="D2" s="2" t="s">
        <v>448</v>
      </c>
      <c r="E2" s="2" t="s">
        <v>447</v>
      </c>
    </row>
    <row r="3" spans="1:5">
      <c r="A3" s="3" t="s">
        <v>449</v>
      </c>
    </row>
    <row r="4" spans="1:5">
      <c r="A4" s="4" t="s">
        <v>450</v>
      </c>
      <c r="D4" s="6" t="n">
        <v>3</v>
      </c>
    </row>
    <row r="5" spans="1:5">
      <c r="A5" s="4" t="s">
        <v>451</v>
      </c>
      <c r="B5" s="7" t="n">
        <v>37064</v>
      </c>
      <c r="C5" s="7" t="n">
        <v>29446</v>
      </c>
      <c r="D5" s="7" t="n">
        <v>62986</v>
      </c>
      <c r="E5" s="7" t="n">
        <v>45028</v>
      </c>
    </row>
    <row r="6" spans="1:5">
      <c r="A6" s="4" t="s">
        <v>452</v>
      </c>
    </row>
    <row r="7" spans="1:5">
      <c r="A7" s="3" t="s">
        <v>449</v>
      </c>
    </row>
    <row r="8" spans="1:5">
      <c r="A8" s="4" t="s">
        <v>451</v>
      </c>
      <c r="B8" s="7" t="n">
        <v>-41182</v>
      </c>
      <c r="C8" s="6" t="n">
        <v>-47984</v>
      </c>
      <c r="D8" s="7" t="n">
        <v>-77312</v>
      </c>
      <c r="E8" s="6" t="n">
        <v>-88133</v>
      </c>
    </row>
    <row r="9" spans="1:5">
      <c r="A9" s="4" t="s">
        <v>453</v>
      </c>
    </row>
    <row r="10" spans="1:5">
      <c r="A10" s="3" t="s">
        <v>449</v>
      </c>
    </row>
    <row r="11" spans="1:5">
      <c r="A11" s="4" t="s">
        <v>451</v>
      </c>
      <c r="C11" s="6" t="n">
        <v>9221</v>
      </c>
      <c r="E11" s="6" t="n">
        <v>9526</v>
      </c>
    </row>
    <row r="12" spans="1:5">
      <c r="A12" s="4" t="s">
        <v>454</v>
      </c>
    </row>
    <row r="13" spans="1:5">
      <c r="A13" s="3" t="s">
        <v>449</v>
      </c>
    </row>
    <row r="14" spans="1:5">
      <c r="A14" s="4" t="s">
        <v>451</v>
      </c>
      <c r="C14" s="6" t="n">
        <v>3438</v>
      </c>
      <c r="E14" s="6" t="n">
        <v>3466</v>
      </c>
    </row>
    <row r="15" spans="1:5">
      <c r="A15" s="4" t="s">
        <v>455</v>
      </c>
    </row>
    <row r="16" spans="1:5">
      <c r="A16" s="3" t="s">
        <v>449</v>
      </c>
    </row>
    <row r="17" spans="1:5">
      <c r="A17" s="4" t="s">
        <v>451</v>
      </c>
      <c r="C17" s="6" t="n">
        <v>1265</v>
      </c>
      <c r="E17" s="6" t="n">
        <v>1277</v>
      </c>
    </row>
    <row r="18" spans="1:5">
      <c r="A18" s="4" t="s">
        <v>456</v>
      </c>
    </row>
    <row r="19" spans="1:5">
      <c r="A19" s="3" t="s">
        <v>449</v>
      </c>
    </row>
    <row r="20" spans="1:5">
      <c r="A20" s="4" t="s">
        <v>451</v>
      </c>
      <c r="C20" s="7" t="n">
        <v>13924</v>
      </c>
      <c r="E20" s="7" t="n">
        <v>142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39</v>
      </c>
      <c r="B4" s="7" t="n">
        <v>50831</v>
      </c>
      <c r="C4" s="7" t="n">
        <v>32970</v>
      </c>
    </row>
    <row r="5" spans="1:3">
      <c r="A5" s="3" t="s">
        <v>112</v>
      </c>
    </row>
    <row r="6" spans="1:3">
      <c r="A6" s="4" t="s">
        <v>113</v>
      </c>
      <c r="B6" s="6" t="n">
        <v>14874</v>
      </c>
      <c r="C6" s="6" t="n">
        <v>16815</v>
      </c>
    </row>
    <row r="7" spans="1:3">
      <c r="A7" s="4" t="s">
        <v>114</v>
      </c>
      <c r="B7" s="6" t="n">
        <v>-1057</v>
      </c>
      <c r="C7" s="6" t="n">
        <v>-1744</v>
      </c>
    </row>
    <row r="8" spans="1:3">
      <c r="A8" s="4" t="s">
        <v>115</v>
      </c>
      <c r="B8" s="6" t="n">
        <v>6015</v>
      </c>
      <c r="C8" s="6" t="n">
        <v>3945</v>
      </c>
    </row>
    <row r="9" spans="1:3">
      <c r="A9" s="4" t="s">
        <v>116</v>
      </c>
      <c r="B9" s="6" t="n">
        <v>3229</v>
      </c>
      <c r="C9" s="6" t="n">
        <v>-2872</v>
      </c>
    </row>
    <row r="10" spans="1:3">
      <c r="A10" s="3" t="s">
        <v>117</v>
      </c>
    </row>
    <row r="11" spans="1:3">
      <c r="A11" s="4" t="s">
        <v>118</v>
      </c>
      <c r="B11" s="6" t="n">
        <v>-73845</v>
      </c>
      <c r="C11" s="6" t="n">
        <v>-53086</v>
      </c>
    </row>
    <row r="12" spans="1:3">
      <c r="A12" s="4" t="s">
        <v>61</v>
      </c>
      <c r="B12" s="6" t="n">
        <v>-6506</v>
      </c>
      <c r="C12" s="6" t="n">
        <v>-4743</v>
      </c>
    </row>
    <row r="13" spans="1:3">
      <c r="A13" s="4" t="s">
        <v>65</v>
      </c>
      <c r="B13" s="6" t="n">
        <v>-1089</v>
      </c>
      <c r="C13" s="6" t="n">
        <v>12567</v>
      </c>
    </row>
    <row r="14" spans="1:3">
      <c r="A14" s="4" t="s">
        <v>119</v>
      </c>
      <c r="B14" s="6" t="n">
        <v>48409</v>
      </c>
      <c r="C14" s="6" t="n">
        <v>35528</v>
      </c>
    </row>
    <row r="15" spans="1:3">
      <c r="A15" s="4" t="s">
        <v>120</v>
      </c>
      <c r="B15" s="6" t="n">
        <v>40861</v>
      </c>
      <c r="C15" s="6" t="n">
        <v>39380</v>
      </c>
    </row>
    <row r="16" spans="1:3">
      <c r="A16" s="3" t="s">
        <v>121</v>
      </c>
    </row>
    <row r="17" spans="1:3">
      <c r="A17" s="4" t="s">
        <v>122</v>
      </c>
      <c r="B17" s="6" t="n">
        <v>-3246</v>
      </c>
      <c r="C17" s="6" t="n">
        <v>-12231</v>
      </c>
    </row>
    <row r="18" spans="1:3">
      <c r="A18" s="4" t="s">
        <v>123</v>
      </c>
      <c r="B18" s="6" t="n">
        <v>34</v>
      </c>
      <c r="C18" s="6" t="n">
        <v>1506</v>
      </c>
    </row>
    <row r="19" spans="1:3">
      <c r="A19" s="4" t="s">
        <v>124</v>
      </c>
      <c r="B19" s="6" t="n">
        <v>-3212</v>
      </c>
      <c r="C19" s="6" t="n">
        <v>-10725</v>
      </c>
    </row>
    <row r="20" spans="1:3">
      <c r="A20" s="3" t="s">
        <v>125</v>
      </c>
    </row>
    <row r="21" spans="1:3">
      <c r="A21" s="4" t="s">
        <v>126</v>
      </c>
      <c r="B21" s="6" t="n">
        <v>0</v>
      </c>
      <c r="C21" s="6" t="n">
        <v>5500</v>
      </c>
    </row>
    <row r="22" spans="1:3">
      <c r="A22" s="4" t="s">
        <v>127</v>
      </c>
      <c r="B22" s="6" t="n">
        <v>-669</v>
      </c>
      <c r="C22" s="6" t="n">
        <v>-7565</v>
      </c>
    </row>
    <row r="23" spans="1:3">
      <c r="A23" s="4" t="s">
        <v>128</v>
      </c>
      <c r="B23" s="6" t="n">
        <v>-6000</v>
      </c>
      <c r="C23" s="6" t="n">
        <v>-6000</v>
      </c>
    </row>
    <row r="24" spans="1:3">
      <c r="A24" s="4" t="s">
        <v>129</v>
      </c>
      <c r="B24" s="6" t="n">
        <v>-25946</v>
      </c>
      <c r="C24" s="6" t="n">
        <v>-10000</v>
      </c>
    </row>
    <row r="25" spans="1:3">
      <c r="A25" s="4" t="s">
        <v>130</v>
      </c>
      <c r="B25" s="6" t="n">
        <v>-208</v>
      </c>
      <c r="C25" s="6" t="n">
        <v>-240</v>
      </c>
    </row>
    <row r="26" spans="1:3">
      <c r="A26" s="4" t="s">
        <v>131</v>
      </c>
      <c r="B26" s="6" t="n">
        <v>-32823</v>
      </c>
      <c r="C26" s="6" t="n">
        <v>-18305</v>
      </c>
    </row>
    <row r="27" spans="1:3">
      <c r="A27" s="4" t="s">
        <v>132</v>
      </c>
      <c r="B27" s="6" t="n">
        <v>-6183</v>
      </c>
      <c r="C27" s="6" t="n">
        <v>-717</v>
      </c>
    </row>
    <row r="28" spans="1:3">
      <c r="A28" s="4" t="s">
        <v>133</v>
      </c>
      <c r="B28" s="6" t="n">
        <v>-1357</v>
      </c>
      <c r="C28" s="6" t="n">
        <v>9633</v>
      </c>
    </row>
    <row r="29" spans="1:3">
      <c r="A29" s="4" t="s">
        <v>134</v>
      </c>
      <c r="B29" s="6" t="n">
        <v>177055</v>
      </c>
      <c r="C29" s="6" t="n">
        <v>152646</v>
      </c>
    </row>
    <row r="30" spans="1:3">
      <c r="A30" s="4" t="s">
        <v>135</v>
      </c>
      <c r="B30" s="7" t="n">
        <v>175698</v>
      </c>
      <c r="C30" s="7" t="n">
        <v>1622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25</v>
      </c>
      <c r="D1" s="2" t="s">
        <v>1</v>
      </c>
    </row>
    <row r="2" spans="1:5">
      <c r="B2" s="2" t="s">
        <v>2</v>
      </c>
      <c r="C2" s="2" t="s">
        <v>26</v>
      </c>
      <c r="D2" s="2" t="s">
        <v>2</v>
      </c>
      <c r="E2" s="2" t="s">
        <v>26</v>
      </c>
    </row>
    <row r="3" spans="1:5">
      <c r="A3" s="3" t="s">
        <v>449</v>
      </c>
    </row>
    <row r="4" spans="1:5">
      <c r="A4" s="4" t="s">
        <v>363</v>
      </c>
      <c r="B4" s="7" t="n">
        <v>328004</v>
      </c>
      <c r="C4" s="7" t="n">
        <v>313221</v>
      </c>
      <c r="D4" s="7" t="n">
        <v>611152</v>
      </c>
      <c r="E4" s="7" t="n">
        <v>581128</v>
      </c>
    </row>
    <row r="5" spans="1:5">
      <c r="A5" s="4" t="s">
        <v>458</v>
      </c>
      <c r="B5" s="6" t="n">
        <v>37064</v>
      </c>
      <c r="C5" s="6" t="n">
        <v>29446</v>
      </c>
      <c r="D5" s="6" t="n">
        <v>62986</v>
      </c>
      <c r="E5" s="6" t="n">
        <v>45028</v>
      </c>
    </row>
    <row r="6" spans="1:5">
      <c r="A6" s="4" t="s">
        <v>33</v>
      </c>
      <c r="B6" s="6" t="n">
        <v>283</v>
      </c>
      <c r="C6" s="6" t="n">
        <v>162</v>
      </c>
      <c r="D6" s="6" t="n">
        <v>1354</v>
      </c>
      <c r="E6" s="6" t="n">
        <v>438</v>
      </c>
    </row>
    <row r="7" spans="1:5">
      <c r="A7" s="4" t="s">
        <v>34</v>
      </c>
      <c r="B7" s="6" t="n">
        <v>146</v>
      </c>
      <c r="C7" s="6" t="n">
        <v>157</v>
      </c>
      <c r="D7" s="6" t="n">
        <v>425</v>
      </c>
      <c r="E7" s="6" t="n">
        <v>307</v>
      </c>
    </row>
    <row r="8" spans="1:5">
      <c r="A8" s="4" t="s">
        <v>35</v>
      </c>
      <c r="B8" s="6" t="n">
        <v>-132</v>
      </c>
      <c r="C8" s="6" t="n">
        <v>-188</v>
      </c>
      <c r="D8" s="6" t="n">
        <v>-245</v>
      </c>
      <c r="E8" s="6" t="n">
        <v>-372</v>
      </c>
    </row>
    <row r="9" spans="1:5">
      <c r="A9" s="4" t="s">
        <v>36</v>
      </c>
      <c r="B9" s="6" t="n">
        <v>16</v>
      </c>
      <c r="C9" s="6" t="n">
        <v>9</v>
      </c>
      <c r="D9" s="6" t="n">
        <v>69</v>
      </c>
      <c r="E9" s="6" t="n">
        <v>133</v>
      </c>
    </row>
    <row r="10" spans="1:5">
      <c r="A10" s="4" t="s">
        <v>37</v>
      </c>
      <c r="B10" s="6" t="n">
        <v>37377</v>
      </c>
      <c r="C10" s="6" t="n">
        <v>29586</v>
      </c>
      <c r="D10" s="6" t="n">
        <v>64589</v>
      </c>
      <c r="E10" s="6" t="n">
        <v>45534</v>
      </c>
    </row>
    <row r="11" spans="1:5">
      <c r="A11" s="4" t="s">
        <v>459</v>
      </c>
      <c r="B11" s="6" t="n">
        <v>7231</v>
      </c>
      <c r="C11" s="6" t="n">
        <v>8369</v>
      </c>
      <c r="D11" s="6" t="n">
        <v>14874</v>
      </c>
      <c r="E11" s="6" t="n">
        <v>16815</v>
      </c>
    </row>
    <row r="12" spans="1:5">
      <c r="A12" s="4" t="s">
        <v>345</v>
      </c>
    </row>
    <row r="13" spans="1:5">
      <c r="A13" s="3" t="s">
        <v>449</v>
      </c>
    </row>
    <row r="14" spans="1:5">
      <c r="A14" s="4" t="s">
        <v>363</v>
      </c>
      <c r="B14" s="6" t="n">
        <v>137762</v>
      </c>
      <c r="D14" s="6" t="n">
        <v>261592</v>
      </c>
    </row>
    <row r="15" spans="1:5">
      <c r="A15" s="4" t="s">
        <v>349</v>
      </c>
    </row>
    <row r="16" spans="1:5">
      <c r="A16" s="3" t="s">
        <v>449</v>
      </c>
    </row>
    <row r="17" spans="1:5">
      <c r="A17" s="4" t="s">
        <v>363</v>
      </c>
      <c r="B17" s="6" t="n">
        <v>128400</v>
      </c>
      <c r="D17" s="6" t="n">
        <v>225562</v>
      </c>
    </row>
    <row r="18" spans="1:5">
      <c r="A18" s="4" t="s">
        <v>353</v>
      </c>
    </row>
    <row r="19" spans="1:5">
      <c r="A19" s="3" t="s">
        <v>449</v>
      </c>
    </row>
    <row r="20" spans="1:5">
      <c r="A20" s="4" t="s">
        <v>363</v>
      </c>
      <c r="B20" s="6" t="n">
        <v>61547</v>
      </c>
      <c r="D20" s="6" t="n">
        <v>123390</v>
      </c>
    </row>
    <row r="21" spans="1:5">
      <c r="A21" s="4" t="s">
        <v>460</v>
      </c>
    </row>
    <row r="22" spans="1:5">
      <c r="A22" s="3" t="s">
        <v>449</v>
      </c>
    </row>
    <row r="23" spans="1:5">
      <c r="A23" s="4" t="s">
        <v>363</v>
      </c>
      <c r="B23" s="6" t="n">
        <v>327709</v>
      </c>
      <c r="C23" s="6" t="n">
        <v>313118</v>
      </c>
      <c r="D23" s="6" t="n">
        <v>610544</v>
      </c>
      <c r="E23" s="6" t="n">
        <v>580837</v>
      </c>
    </row>
    <row r="24" spans="1:5">
      <c r="A24" s="4" t="s">
        <v>458</v>
      </c>
      <c r="B24" s="6" t="n">
        <v>94777</v>
      </c>
      <c r="C24" s="6" t="n">
        <v>82465</v>
      </c>
      <c r="D24" s="6" t="n">
        <v>167763</v>
      </c>
      <c r="E24" s="6" t="n">
        <v>143811</v>
      </c>
    </row>
    <row r="25" spans="1:5">
      <c r="A25" s="4" t="s">
        <v>459</v>
      </c>
      <c r="B25" s="6" t="n">
        <v>2075</v>
      </c>
      <c r="C25" s="6" t="n">
        <v>2646</v>
      </c>
      <c r="D25" s="6" t="n">
        <v>4427</v>
      </c>
      <c r="E25" s="6" t="n">
        <v>5303</v>
      </c>
    </row>
    <row r="26" spans="1:5">
      <c r="A26" s="4" t="s">
        <v>461</v>
      </c>
    </row>
    <row r="27" spans="1:5">
      <c r="A27" s="3" t="s">
        <v>449</v>
      </c>
    </row>
    <row r="28" spans="1:5">
      <c r="A28" s="4" t="s">
        <v>363</v>
      </c>
      <c r="B28" s="6" t="n">
        <v>137762</v>
      </c>
      <c r="C28" s="6" t="n">
        <v>136154</v>
      </c>
      <c r="D28" s="6" t="n">
        <v>261592</v>
      </c>
      <c r="E28" s="6" t="n">
        <v>253877</v>
      </c>
    </row>
    <row r="29" spans="1:5">
      <c r="A29" s="4" t="s">
        <v>458</v>
      </c>
      <c r="B29" s="6" t="n">
        <v>39689</v>
      </c>
      <c r="C29" s="6" t="n">
        <v>34426</v>
      </c>
      <c r="D29" s="6" t="n">
        <v>68228</v>
      </c>
      <c r="E29" s="6" t="n">
        <v>56733</v>
      </c>
    </row>
    <row r="30" spans="1:5">
      <c r="A30" s="4" t="s">
        <v>459</v>
      </c>
      <c r="B30" s="6" t="n">
        <v>1211</v>
      </c>
      <c r="C30" s="6" t="n">
        <v>1347</v>
      </c>
      <c r="D30" s="6" t="n">
        <v>2515</v>
      </c>
      <c r="E30" s="6" t="n">
        <v>2692</v>
      </c>
    </row>
    <row r="31" spans="1:5">
      <c r="A31" s="4" t="s">
        <v>462</v>
      </c>
    </row>
    <row r="32" spans="1:5">
      <c r="A32" s="3" t="s">
        <v>449</v>
      </c>
    </row>
    <row r="33" spans="1:5">
      <c r="A33" s="4" t="s">
        <v>363</v>
      </c>
      <c r="B33" s="6" t="n">
        <v>128400</v>
      </c>
      <c r="C33" s="6" t="n">
        <v>124644</v>
      </c>
      <c r="D33" s="6" t="n">
        <v>225562</v>
      </c>
      <c r="E33" s="6" t="n">
        <v>222989</v>
      </c>
    </row>
    <row r="34" spans="1:5">
      <c r="A34" s="4" t="s">
        <v>458</v>
      </c>
      <c r="B34" s="6" t="n">
        <v>36387</v>
      </c>
      <c r="C34" s="6" t="n">
        <v>36743</v>
      </c>
      <c r="D34" s="6" t="n">
        <v>62971</v>
      </c>
      <c r="E34" s="6" t="n">
        <v>63496</v>
      </c>
    </row>
    <row r="35" spans="1:5">
      <c r="A35" s="4" t="s">
        <v>459</v>
      </c>
      <c r="B35" s="6" t="n">
        <v>537</v>
      </c>
      <c r="C35" s="6" t="n">
        <v>920</v>
      </c>
      <c r="D35" s="6" t="n">
        <v>1233</v>
      </c>
      <c r="E35" s="6" t="n">
        <v>1847</v>
      </c>
    </row>
    <row r="36" spans="1:5">
      <c r="A36" s="4" t="s">
        <v>463</v>
      </c>
    </row>
    <row r="37" spans="1:5">
      <c r="A37" s="3" t="s">
        <v>449</v>
      </c>
    </row>
    <row r="38" spans="1:5">
      <c r="A38" s="4" t="s">
        <v>363</v>
      </c>
      <c r="B38" s="6" t="n">
        <v>61547</v>
      </c>
      <c r="C38" s="6" t="n">
        <v>52320</v>
      </c>
      <c r="D38" s="6" t="n">
        <v>123390</v>
      </c>
      <c r="E38" s="6" t="n">
        <v>103971</v>
      </c>
    </row>
    <row r="39" spans="1:5">
      <c r="A39" s="4" t="s">
        <v>458</v>
      </c>
      <c r="B39" s="6" t="n">
        <v>18701</v>
      </c>
      <c r="C39" s="6" t="n">
        <v>11296</v>
      </c>
      <c r="D39" s="6" t="n">
        <v>36564</v>
      </c>
      <c r="E39" s="6" t="n">
        <v>23582</v>
      </c>
    </row>
    <row r="40" spans="1:5">
      <c r="A40" s="4" t="s">
        <v>459</v>
      </c>
      <c r="B40" s="6" t="n">
        <v>327</v>
      </c>
      <c r="C40" s="6" t="n">
        <v>379</v>
      </c>
      <c r="D40" s="6" t="n">
        <v>679</v>
      </c>
      <c r="E40" s="6" t="n">
        <v>764</v>
      </c>
    </row>
    <row r="41" spans="1:5">
      <c r="A41" s="4" t="s">
        <v>464</v>
      </c>
    </row>
    <row r="42" spans="1:5">
      <c r="A42" s="3" t="s">
        <v>449</v>
      </c>
    </row>
    <row r="43" spans="1:5">
      <c r="A43" s="4" t="s">
        <v>363</v>
      </c>
      <c r="B43" s="6" t="n">
        <v>295</v>
      </c>
      <c r="C43" s="6" t="n">
        <v>103</v>
      </c>
      <c r="D43" s="6" t="n">
        <v>608</v>
      </c>
      <c r="E43" s="6" t="n">
        <v>291</v>
      </c>
    </row>
    <row r="44" spans="1:5">
      <c r="A44" s="4" t="s">
        <v>458</v>
      </c>
      <c r="B44" s="6" t="n">
        <v>-16531</v>
      </c>
      <c r="C44" s="6" t="n">
        <v>-5035</v>
      </c>
      <c r="D44" s="6" t="n">
        <v>-27465</v>
      </c>
      <c r="E44" s="6" t="n">
        <v>-10650</v>
      </c>
    </row>
    <row r="45" spans="1:5">
      <c r="A45" s="4" t="s">
        <v>459</v>
      </c>
      <c r="B45" s="6" t="n">
        <v>1431</v>
      </c>
      <c r="C45" s="6" t="n">
        <v>1741</v>
      </c>
      <c r="D45" s="6" t="n">
        <v>2955</v>
      </c>
      <c r="E45" s="6" t="n">
        <v>3488</v>
      </c>
    </row>
    <row r="46" spans="1:5">
      <c r="A46" s="4" t="s">
        <v>452</v>
      </c>
    </row>
    <row r="47" spans="1:5">
      <c r="A47" s="3" t="s">
        <v>449</v>
      </c>
    </row>
    <row r="48" spans="1:5">
      <c r="A48" s="4" t="s">
        <v>458</v>
      </c>
      <c r="B48" s="6" t="n">
        <v>-41182</v>
      </c>
      <c r="C48" s="6" t="n">
        <v>-47984</v>
      </c>
      <c r="D48" s="6" t="n">
        <v>-77312</v>
      </c>
      <c r="E48" s="6" t="n">
        <v>-88133</v>
      </c>
    </row>
    <row r="49" spans="1:5">
      <c r="A49" s="4" t="s">
        <v>459</v>
      </c>
      <c r="B49" s="7" t="n">
        <v>3725</v>
      </c>
      <c r="C49" s="7" t="n">
        <v>3982</v>
      </c>
      <c r="D49" s="7" t="n">
        <v>7492</v>
      </c>
      <c r="E49" s="7" t="n">
        <v>80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2"/>
    <col customWidth="1" max="5" min="5" width="21"/>
    <col customWidth="1" max="6" min="6" width="22"/>
    <col customWidth="1" max="7" min="7" width="21"/>
  </cols>
  <sheetData>
    <row r="1" spans="1:7">
      <c r="A1" s="1" t="s">
        <v>465</v>
      </c>
      <c r="B1" s="2" t="s">
        <v>466</v>
      </c>
      <c r="C1" s="2" t="s">
        <v>467</v>
      </c>
      <c r="D1" s="2" t="s">
        <v>468</v>
      </c>
      <c r="E1" s="2" t="s">
        <v>469</v>
      </c>
      <c r="F1" s="2" t="s">
        <v>470</v>
      </c>
      <c r="G1" s="2" t="s">
        <v>311</v>
      </c>
    </row>
    <row r="2" spans="1:7">
      <c r="A2" s="3" t="s">
        <v>471</v>
      </c>
    </row>
    <row r="3" spans="1:7">
      <c r="A3" s="4" t="s">
        <v>472</v>
      </c>
      <c r="G3" s="10" t="n">
        <v>0.2</v>
      </c>
    </row>
    <row r="4" spans="1:7">
      <c r="A4" s="4" t="s">
        <v>473</v>
      </c>
    </row>
    <row r="5" spans="1:7">
      <c r="A5" s="3" t="s">
        <v>471</v>
      </c>
    </row>
    <row r="6" spans="1:7">
      <c r="A6" s="4" t="s">
        <v>474</v>
      </c>
      <c r="B6" s="10" t="n">
        <v>5.3</v>
      </c>
      <c r="C6" s="10" t="n">
        <v>8.6</v>
      </c>
      <c r="D6" s="5" t="s">
        <v>475</v>
      </c>
      <c r="E6" s="10" t="n">
        <v>3.7</v>
      </c>
      <c r="F6" s="5" t="s">
        <v>476</v>
      </c>
    </row>
    <row r="7" spans="1:7">
      <c r="A7" s="4" t="s">
        <v>477</v>
      </c>
      <c r="B7" s="4" t="s">
        <v>4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1:01:52Z</dcterms:created>
  <dcterms:modified xmlns:dcterms="http://purl.org/dc/terms/" xmlns:xsi="http://www.w3.org/2001/XMLSchema-instance" xsi:type="dcterms:W3CDTF">2018-08-07T11:01:52Z</dcterms:modified>
</cp:coreProperties>
</file>